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Stockholders' Eq6" sheetId="6" r:id="rId6"/>
    <s:sheet name="Statements of Cash Flows" sheetId="7" r:id="rId7"/>
    <s:sheet name="Organization and summary of sig" sheetId="8" r:id="rId8"/>
    <s:sheet name="Property and equipment" sheetId="9" r:id="rId9"/>
    <s:sheet name="Other long-term assets" sheetId="10" r:id="rId10"/>
    <s:sheet name="Notes and other obligations" sheetId="11" r:id="rId11"/>
    <s:sheet name="Stockholders' equity" sheetId="12" r:id="rId12"/>
    <s:sheet name="Stock options and warrants" sheetId="13" r:id="rId13"/>
    <s:sheet name="Animal Health License Agreement" sheetId="14" r:id="rId14"/>
    <s:sheet name="Income taxes" sheetId="15" r:id="rId15"/>
    <s:sheet name="Commitments and contingencies" sheetId="16" r:id="rId16"/>
    <s:sheet name="Related Party Transactions" sheetId="17" r:id="rId17"/>
    <s:sheet name="Selected quarterly financial in" sheetId="18" r:id="rId18"/>
    <s:sheet name="Subsequent Events" sheetId="19" r:id="rId19"/>
    <s:sheet name="Organization and summary of s20" sheetId="20" r:id="rId20"/>
    <s:sheet name="Property and equipment (Tables)" sheetId="21" r:id="rId21"/>
    <s:sheet name="Other long-term assets (Tables)" sheetId="22" r:id="rId22"/>
    <s:sheet name="Notes and other obligations (Ta" sheetId="23" r:id="rId23"/>
    <s:sheet name="Stock options and warrants (Tab" sheetId="24" r:id="rId24"/>
    <s:sheet name="Animal Health License Agreeme25" sheetId="25" r:id="rId25"/>
    <s:sheet name="Income taxes (Tables)" sheetId="26" r:id="rId26"/>
    <s:sheet name="Selected quarterly financial 27" sheetId="27" r:id="rId27"/>
    <s:sheet name="Organization and summary of s28" sheetId="28" r:id="rId28"/>
    <s:sheet name="Organization and summary of s29" sheetId="29" r:id="rId29"/>
    <s:sheet name="Organization and summary of s30" sheetId="30" r:id="rId30"/>
    <s:sheet name="Organization and summary of s31" sheetId="31" r:id="rId31"/>
    <s:sheet name="Organization and summary of s32" sheetId="32" r:id="rId32"/>
    <s:sheet name="Organization and summary of s33" sheetId="33" r:id="rId33"/>
    <s:sheet name="Organization and summary of s34" sheetId="34" r:id="rId34"/>
    <s:sheet name="Property and equipment (Details" sheetId="35" r:id="rId35"/>
    <s:sheet name="Other long-term assets (Details" sheetId="36" r:id="rId36"/>
    <s:sheet name="Notes and other obligations (Na" sheetId="37" r:id="rId37"/>
    <s:sheet name="Notes and other obligations (Sc" sheetId="38" r:id="rId38"/>
    <s:sheet name="Stockholders' equity (Public Of" sheetId="39" r:id="rId39"/>
    <s:sheet name="Stock options and warrants (Sto" sheetId="40" r:id="rId40"/>
    <s:sheet name="Stock options and warrants (Oth" sheetId="41" r:id="rId41"/>
    <s:sheet name="Stock options and warrants (Sch" sheetId="42" r:id="rId42"/>
    <s:sheet name="Stock options and warrants (S43" sheetId="43" r:id="rId43"/>
    <s:sheet name="Stock options and warrants (S44" sheetId="44" r:id="rId44"/>
    <s:sheet name="Stock options and warrants (S45" sheetId="45" r:id="rId45"/>
    <s:sheet name="Animal Health License Agreeme46" sheetId="46" r:id="rId46"/>
    <s:sheet name="Animal Health License Agreeme47" sheetId="47" r:id="rId47"/>
    <s:sheet name="Income taxes (Narrative) (Detai" sheetId="48" r:id="rId48"/>
    <s:sheet name="Income taxes (Reconciliation of" sheetId="49" r:id="rId49"/>
    <s:sheet name="Income taxes (Schedule of Defer" sheetId="50" r:id="rId50"/>
    <s:sheet name="Commitments and contingencies (" sheetId="51" r:id="rId51"/>
    <s:sheet name="Related Party Transactions (Det" sheetId="52" r:id="rId52"/>
    <s:sheet name="Selected quarterly financial 53"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492">
  <si>
    <t>Document and Entity Information - USD ($)</t>
  </si>
  <si>
    <t>12 Months Ended</t>
  </si>
  <si>
    <t>Dec. 31, 2015</t>
  </si>
  <si>
    <t>Mar. 23, 2016</t>
  </si>
  <si>
    <t>Jun. 30, 2015</t>
  </si>
  <si>
    <t>Document and Entity Information [Abstract]</t>
  </si>
  <si>
    <t>Entity Registrant Name</t>
  </si>
  <si>
    <t>Venaxis, Inc.</t>
  </si>
  <si>
    <t>Entity Central Index Key</t>
  </si>
  <si>
    <t>Document Type</t>
  </si>
  <si>
    <t>10-K</t>
  </si>
  <si>
    <t>Amendment Flag</t>
  </si>
  <si>
    <t>false</t>
  </si>
  <si>
    <t>Document Period End Date</t>
  </si>
  <si>
    <t>Dec. 31,
		2015</t>
  </si>
  <si>
    <t>Current Fiscal Year End Date</t>
  </si>
  <si>
    <t>--12-31</t>
  </si>
  <si>
    <t>Document Fiscal Period Focus</t>
  </si>
  <si>
    <t>FY</t>
  </si>
  <si>
    <t>Document Fiscal Year Focus</t>
  </si>
  <si>
    <t>Entity Filer Category</t>
  </si>
  <si>
    <t>Smaller Reporting Company</t>
  </si>
  <si>
    <t>Entity Well-known Seasoned Issuer</t>
  </si>
  <si>
    <t>No</t>
  </si>
  <si>
    <t>Entity Voluntary Filers</t>
  </si>
  <si>
    <t>Entity Current Reporting Status</t>
  </si>
  <si>
    <t>Yes</t>
  </si>
  <si>
    <t>Entity Common Stock, Shares Outstanding</t>
  </si>
  <si>
    <t>Entity Public Float</t>
  </si>
  <si>
    <t>Balance Sheets - USD ($)</t>
  </si>
  <si>
    <t>Dec. 31, 2014</t>
  </si>
  <si>
    <t>Current assets:</t>
  </si>
  <si>
    <t>Cash and cash equivalents</t>
  </si>
  <si>
    <t>Short-term investments (Note 1)</t>
  </si>
  <si>
    <t>Prepaid expenses and other current assets (Note 1)</t>
  </si>
  <si>
    <t>Total current assets</t>
  </si>
  <si>
    <t>Property and equipment, net (Note 2)</t>
  </si>
  <si>
    <t>Long-term investments (Note 1)</t>
  </si>
  <si>
    <t xml:space="preserve"> </t>
  </si>
  <si>
    <t>Other long term assets, net (Notes 1 and 3)</t>
  </si>
  <si>
    <t>Total assets</t>
  </si>
  <si>
    <t>Current liabilities:</t>
  </si>
  <si>
    <t>Accounts payable</t>
  </si>
  <si>
    <t>Accrued compensation</t>
  </si>
  <si>
    <t>Accrued expenses</t>
  </si>
  <si>
    <t>Notes and other obligations, current portion (Note 4)</t>
  </si>
  <si>
    <t>Deferred revenue, current portion (Note 7)</t>
  </si>
  <si>
    <t>Total current liabilities</t>
  </si>
  <si>
    <t>Notes and other obligations, less current portion (Note 4)</t>
  </si>
  <si>
    <t>Deferred revenue, less current portion (Note 7)</t>
  </si>
  <si>
    <t>Total liabilities</t>
  </si>
  <si>
    <t>Commitments and contingencies (Notes 7 and 9)</t>
  </si>
  <si>
    <t>Stockholders' equity (Notes 5 and 6):</t>
  </si>
  <si>
    <t>Common stock, no par value, 60,000,000 shares authorized; 30,990,029 and 30,990,029 shares issued and outstanding</t>
  </si>
  <si>
    <t>Accumulated deficit</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Dec. 31, 2013</t>
  </si>
  <si>
    <t>Income Statement [Abstract]</t>
  </si>
  <si>
    <t>Sales (Note 1)</t>
  </si>
  <si>
    <t>Cost of sales</t>
  </si>
  <si>
    <t>Gross profit</t>
  </si>
  <si>
    <t>Other revenue - fee (Note 7)</t>
  </si>
  <si>
    <t>Operating expenses:</t>
  </si>
  <si>
    <t>Selling, general and administrative</t>
  </si>
  <si>
    <t>Research and development</t>
  </si>
  <si>
    <t>Total operating expenses</t>
  </si>
  <si>
    <t>Operating loss</t>
  </si>
  <si>
    <t>Other income (expense):</t>
  </si>
  <si>
    <t>Interest</t>
  </si>
  <si>
    <t>Investment income</t>
  </si>
  <si>
    <t>Other income</t>
  </si>
  <si>
    <t>Total other (expense) income</t>
  </si>
  <si>
    <t>Net loss</t>
  </si>
  <si>
    <t>Basic and diluted net loss per share (Note 1)</t>
  </si>
  <si>
    <t>Basic and diluted weighted average number of common shares outstanding (Notes 1)</t>
  </si>
  <si>
    <t>Statements of Stockholders' Equity - USD ($)</t>
  </si>
  <si>
    <t>Common Stock [Member]</t>
  </si>
  <si>
    <t>Accumulated Deficit [Member]</t>
  </si>
  <si>
    <t>Total</t>
  </si>
  <si>
    <t>Balance at Dec. 31, 2012</t>
  </si>
  <si>
    <t>Balance, shares at Dec. 31, 2012</t>
  </si>
  <si>
    <t>Stock-based compensation issued for services</t>
  </si>
  <si>
    <t>Common stock issued for cash, net of offering costs</t>
  </si>
  <si>
    <t>Common stock issued for cash, shares</t>
  </si>
  <si>
    <t>Balance at Dec. 31, 2013</t>
  </si>
  <si>
    <t>Balance, shares at Dec. 31, 2013</t>
  </si>
  <si>
    <t>Common stock issued for option and warrant exercises</t>
  </si>
  <si>
    <t>Common stock issued for option and warrant exercises, shares</t>
  </si>
  <si>
    <t>Balance at Dec. 31, 2014</t>
  </si>
  <si>
    <t>Balance, shares at Dec. 31, 2014</t>
  </si>
  <si>
    <t>Balance at Dec. 31, 2015</t>
  </si>
  <si>
    <t>Balance, shares at Dec. 31, 2015</t>
  </si>
  <si>
    <t>Statements of Stockholders' Equity (Parenthetical) - USD ($)</t>
  </si>
  <si>
    <t>1 Months Ended</t>
  </si>
  <si>
    <t>Apr. 30, 2014</t>
  </si>
  <si>
    <t>May. 31, 2013</t>
  </si>
  <si>
    <t>Statement of Stockholders' Equity [Abstract]</t>
  </si>
  <si>
    <t>Common stock issued for cash, issuance costs</t>
  </si>
  <si>
    <t>Statements of Cash Flows - USD ($)</t>
  </si>
  <si>
    <t>Cash flows from operating activities:</t>
  </si>
  <si>
    <t>Adjustments to reconcile net loss to net cash used in operating activities:</t>
  </si>
  <si>
    <t>Stock-based compensation for services</t>
  </si>
  <si>
    <t>Depreciation and amortization</t>
  </si>
  <si>
    <t>Other noncash charges</t>
  </si>
  <si>
    <t>Amortization of license fee</t>
  </si>
  <si>
    <t>Gain on equipment disposals</t>
  </si>
  <si>
    <t>Change in:</t>
  </si>
  <si>
    <t>Accounts receivable</t>
  </si>
  <si>
    <t>Prepaid expenses and other current assets</t>
  </si>
  <si>
    <t>Deferred revenue</t>
  </si>
  <si>
    <t>Net cash used in operating activities</t>
  </si>
  <si>
    <t>Cash flows from investing activities:</t>
  </si>
  <si>
    <t>Purchases of short-term investments</t>
  </si>
  <si>
    <t>Sales of short-term investments</t>
  </si>
  <si>
    <t>Purchases of property and equipment</t>
  </si>
  <si>
    <t>Purchases of patent and other assets</t>
  </si>
  <si>
    <t>Proceeds from sale of equipment</t>
  </si>
  <si>
    <t>Net cash provided by (used in) investing activities</t>
  </si>
  <si>
    <t>Cash flows from financing activities:</t>
  </si>
  <si>
    <t>Repayment of notes payable and other obligations</t>
  </si>
  <si>
    <t>Net proceeds from issuance of common stock</t>
  </si>
  <si>
    <t>Net cash (used in) provided by financing activities</t>
  </si>
  <si>
    <t>Net decrease in cash and cash equivalents</t>
  </si>
  <si>
    <t>Cash and cash equivalents, at beginning of year</t>
  </si>
  <si>
    <t>Cash and cash equivalents, at end of year</t>
  </si>
  <si>
    <t>Supplemental disclosure of cash flow information:</t>
  </si>
  <si>
    <t>Cash paid during the year for Interest</t>
  </si>
  <si>
    <t>Schedule of non-cash investing and financing transactions:</t>
  </si>
  <si>
    <t>Acquisitions of assets for installment obligations</t>
  </si>
  <si>
    <t>Organization and summary of significant accounting policies</t>
  </si>
  <si>
    <t>Organization, Consolidation and Presentation of Financial Statements [Abstract]</t>
  </si>
  <si>
    <t>Note 1. Organization and summary of significant accounting policies: Nature of operations: Venaxis, Inc. (the “Company” or “Venaxis”) was organized on July 24, 2000, as a Colorado corporation. In December 2012, the Company’s name was changed to Venaxis, Inc., from AspenBio Pharma, Inc. Venaxis’ business had been in the development and commercialization of innovative products that address unmet diagnostic and therapeutic needs. The Company's lead product candidate, the APPY Through December 31, 2015, the Company’s research, development and commercial activities have been focused primarily on a human acute appendicitis blood-based test. As further described in Note 12, in January 2016 Venaxis entered into a series of definitive agreements for a transaction with Strand Life Sciences Private Limited (“Strand”), its shareholders and its U.S. subsidiary, Strand Genomics, Inc. (“SGI”). Such definitive agreements were terminated on March 11, 2016 pursuant to a Mutual Termination Agreement executed by Venaxis, Strand and SGI. Currently, the Company is focused on pursuit of a strategic transaction with a new partner following termination of the Strand transactions, managing a planned winding down of the APPY Management’s plans and basis of presentation: The Company has experienced recurring losses and negative cash flows from operations. At December 31, 2015, the Company had approximate balances of cash and liquid investments of $16,160,000, working capital of $14,621,000, total stockholders’ equity of $16,071,000 and an accumulated deficit of $105,582,000. To date, the Company has in large part relied on equity financing to fund its operations. The Company expects to continue to incur losses from operations for the near-term and these losses could be significant as professional and other associated expenses in connection with possible strategic considerations, evaluations and transactions, appendicitis portfolio related expenses, public company and administrative related expenses are incurred. The Company believes that its current working capital position will be sufficient to meet its estimated cash needs into early 2017. The Company continues to explore obtaining additional financing. The Company is closely monitoring its cash balances, cash needs and expense levels.
Following the recent termination of the Strand
transaction, the Company has begun evaluating potential strategic alternatives. The Company expects in the near term to
establish the primary criteria it will consider as it evaluates its next steps and strategic path forward with the goal of
maximizing value for its shareholders. As a result of the current market trends and uncertainties, and the impact on many
companies, management believes that there may currently be attractive opportunities available to the
Company. Management’s strategic plans include the following:
· exploring other possible strategic options available to the Company following termination of the Strand transactions;
· Evaluating options to monetize, partner or license the Company's appendicitis product portfolio;
· continuing to explore prospective partnering or licensing opportunities with complementary opportunities and technologies; and
· continuing to implement cost control initiatives to conserve cash. As part of the Company’s process to identify possible strategic partners, several targets were identified that the Company assessed as possibly having a business model that could be interested in discussions with Venaxis for possibly acquiring or licensing the appendicitis assets. Venaxis has made initial contact with several of these, under NDAs to gauge their interest level, which initially is more focused on the APPY Cash, cash equivalents and short-term investments:
The Company considers all highly liquid investments with an original maturity of three months or less at the date of acquisition to be cash equivalents. From time to time, the Company’s cash account balances exceed the balances as covered by the Federal Deposit Insurance System. The Company has never suffered a loss due to such excess balances. The Company invests excess cash from time to time in highly-liquid debt and equity investments of highly-rated entities, which are classified as trading securities. Historically, the purpose of the investments has been to fund research and development, product development, FDA clearance-related activities and general corporate purposes. Such amounts are recorded at market values using Level 1 inputs in determining fair value and are generally classified as current, as the Company does not intend to hold the investments beyond twelve months. Investment securities classified as trading are those securities that are bought and held principally for the purpose of selling them in the near term, with the objective of preserving principal and generating profits. These securities are reported at fair value with unrealized gains and losses reported as an element of other (expense) income in current period earnings. The Company’s Board of Directors has approved an investment policy covering the investment parameters to be followed with the primary goals being the safety of principal amounts and maintaining liquidity. The policy provides for minimum investment rating requirements as well as limitations on investment duration and concentrations. Based upon market conditions, the investment guidelines have been tightened to increase the minimum acceptable investment ratings required for investments and shorten the maximum investment term. As of December 31, 2015 and 2014, approximately 9% and 6% of the investment portfolio was in cash and cash equivalents, which is presented as such on the accompanying balance sheet, and the remaining funds were invested in marketable securities with none individually representing a material amount of the portfolio. Investments with a scheduled maturity beyond one year are classified as long-term investments on the balance sheet. To date, the Company’s cumulative realized market loss from the investments has not been significant. For the years ended December 31, 2015, 2014 and 2013, there were approximately $30,000, $31,000 and $19,000, respectively, in management fee expenses. Fair value of financial instruments: The Company accounts for financial instruments under Financial Accounting Standards Board (FASB) Accounting Standards Codification Topic (ASC) 820, Fair Value Measurement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cash, cash equivalents (level 1) and short-term investments (level 2) as of December 31, 2015 and 2014. The carrying amounts of the Company’s financial instruments (other than cash, cash equivalents and short-term investments as discussed above) approximate fair value because of their variable interest rates and / or short maturities combined with the recent historical interest rate levels. Revenue recognition and accounts receivable: We recognize sales of goods under the provisions of FASB ASC 605 and the U.S. Securities and Exchange Commission (SEC) Staff Accounting Bulletin (SAB) 104, Revenue Recognition Revenue is recognized when the following four basic criteria have been met: (i) persuasive evidence of an arrangement exists; (ii) delivery has occurred and risk of loss has passed; (iii) the seller’s price to the buyer is fixed or determinable; and (iv) collectability is reasonably assured. In international markets, the Company sells its products to distributors or re-sellers, who subsequently resell the products to hospitals. The Company has an agreement with the distributor which provides that title and risk of loss pass to the distributor upon shipment of the products, FOB to the distributor. Revenue is recognized upon shipment of products to the distributor as the products are shipped based on FOB shipping point terms. Revenues are recorded less a reserve for estimated product returns and allowances which to date has not been significant. Determination of the reserve for estimated product returns and allowances is based on management’s analyses and judgments regarding certain conditions. Should future changes in conditions prove management’s conclusions and judgments on previous analyses to be incorrect, revenue recognized for any reporting period could be adversely affected. The Company extends credit to customers generally without requiring collateral. At December 31, 2015 and 2014, the Company did not have any accounts receivable. During the year ended December 31, 2015, three European-based customers accounted for total net sales, each representing 52%, 26% and 22%, respectively. During the year ended December 31, 2014, two European-based customers accounted for total net sales, each representing 89% and 11%, respectively. During the year ended December 31, 2013, three European-based customers accounted for the total net sales, each representing 43%, 35% and 22%, respectively.
The Company monitors its exposure for credit losses and maintains allowances for anticipated losses. The Company records an allowance for doubtful accounts when it is probable that the accounts receivable balance will not be collected. When estimating the allowance, the Company takes into consideration such factors as its day-to-day knowledge of the financial position of specific clients, the industry and size of its clients. A financial decline of any one of the Company’s large clients could have an adverse and material effect on the collectability of receivables and thus the adequacy of the allowance for doubtful accounts receivable. Increases in the allowance are recorded as charges to bad debt expense and are reflected in other operating expenses in the Company’s statements of operations. Write-offs of uncollectible accounts are charged against the allowance. Property and equipment: Property and equipment is stated at cost and depreciated using the straight-line method over the estimated useful lives of the assets, generally twenty-five years for the building, ten years for land improvements, five years for equipment, and three years for computer related assets. Goodwill: Goodwill arose from the initial formation of the Company and represents the purchase price paid and liabilities assumed in excess of the fair market value of tangible assets acquired. The Company performs a goodwill impairment analysis in the fourth quarter of each year, or whenever there is an indication of impairment. When conducting its annual goodwill impairment assessment, the Company initially performs a qualitative evaluation to determine if it is more likely than not that the fair value of its reporting unit is less than its carrying amount as a basis for determining whether it is necessary to perform a two-step goodwill impairment test. The Company has determined, based on its qualitative evaluation, that it was not necessary to perform the two-step goodwill impairment test and that no impairment had occurred as of December 31, 2015.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Based on its review, including an updated assessment subsequent to year end, management determined that certain costs previously incurred for patents had been impaired during the years ended December 31, 2015 and 2014 and 2013. Approximately $188,000, $13,000 and $33,000 of such net patent costs were determined to be impaired during the years ended December 31, 2015, 2014 and 2013, respectively, resulting from management’s decisions not to pursue patents based upon a cost benefit analysis of patent expenses and coverage protection in several smaller world markets that were determined to not have the economic or fiscal potential to make the patent pursuit viable. Impairment charges are included in research and development expenses in the accompanying statements of operations. Research and development: Research and development costs are charged to expense as incurred. Use of estimates: The preparation of financial statements in conformity with accounting principles generally accepted in the United States of America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The Company does not have an accrual for uncertain tax positions as of December 31, 2015 and 2014. The Company files corporate income tax returns with the Internal Revenue Service and the states where the Company determines it is required to do so, and there are open statutes of limitations for tax authorities to audit the Company’s tax returns from 2013 through the current period. The Company’s policy is to recognize interest and penalties accrued on any unrecognized tax benefits as a component of income tax expense. At December 31, 2015, the Company did not have any accrued interest or penalties associated with any unrecognized tax benefits, nor was any interest expense recognized during the years ended December 31, 2015, 2014 or 2013. Stock-based compensation: Venaxis recognizes the cost of employee services received in exchange for an award of equity instruments in the financial statements which is measured based on the grant date fair value of the award. Stock option compensation expense is recognized over the period during which an employee is required to provide service in exchange for the award (generally the vesting period). The Company estimates the fair value of each stock option at the grant date by using the Black-Scholes option pricing model. Income (loss) per share: ASC 260, Earnings Per Share Basic earnings (loss) per share includes no dilution and is computed by dividing net earnings (loss) available to stockholders by the weighted average number of common shares outstanding for the period. Diluted earnings per share reflect the potential dilution of securities that could share in the Company’s earnings (loss). The effect of the inclusion of the dilutive shares would have resulted in a decrease in loss per share during the years ended December 31, 2015, 2014 and 2013. Accordingly, the weighted average shares outstanding have not been adjusted for dilutive shares. Outstanding stock options and warrants are not considered in the calculation, as the impact of the potential common shares (totaling approximately 6,116,000, 5,310,000 and 5,841,000 shares for each of the years ended December 31, 2015, 2014 and 2013, respectively) would be to decrease the net loss per share. Recently issued and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FASB issued Accounting Standards Update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In July 2015, the FASB extended the effective date of ASU 2014-09 by one year, to now be effective for fiscal years, and interim periods beginning after December 15, 2017, and is to be applied retrospectively, with early adoption now permitted for fiscal years, and interim periods beginning after December 31, 2015. The Company is currently evaluating the new standard and assessing any potential impact on its future operations and financial statements.</t>
  </si>
  <si>
    <t>Property and equipment</t>
  </si>
  <si>
    <t>Property, Plant and Equipment [Abstract]</t>
  </si>
  <si>
    <t>Note 2. Property and equipment: Property and equipment consisted of the following as of December 31:
2015
2014
Land and improvements
$
1,107,508
$
1,107,508
Building
2,589,231
2,589,231
Building improvements
253,526
253,526
Laboratory equipment
848,014
1,112,480
Office and computer equipment
318,254
328,299
5,116,533
5,391,044
Less accumulated depreciation
3,162,037
3,287,164
$
1,954,496
$
2,103,880 Depreciation expense totaled approximately $149,000, $193,000 and $244,000 for each of years ended December 31, 2015, 2014 and 2013, respectively. Subsequent to December 31, 2015 the Company completed the sale of its land and building which also paid off its mortgage obligations. See Note 12.</t>
  </si>
  <si>
    <t>Other long-term assets</t>
  </si>
  <si>
    <t>Goodwill and Intangible Assets Disclosure [Abstract]</t>
  </si>
  <si>
    <t>Note 3. Other long-term assets: Other long-term assets consisted of the following as of December 31:
2015
2014
Patents, trademarks and applications, net of accumulated amortization of $548,327 and $507,644
$
1,136,410
$
1,336,951
Goodwill
387,239
387,239
$
1,523,649
$
1,724,190 The Company capitalizes legal costs and filing fees associated with obtaining patents on its new discoveries. Once the patents have been issued, the Company amortizes these costs over the shorter of the legal life of the patent or its estimated economic life using the straight-line method. Based upon the current status of the above intangible assets, the aggregate amortization expense is estimated to be approximately $94,000 for each of the next five fiscal years. The Company tests intangible assets with finite lives upon significant changes in the Company’s business environment. The testing resulted in approximately $188,000, $13,000, and $33,000 of net patent impairment charges during the years ended December 31, 2015, 2014, and 2013, respectively. The impairment charges are related to the Company’s ongoing analysis on which specific patents in specific countries the Company intends to continue to pursue.</t>
  </si>
  <si>
    <t>Notes and other obligations</t>
  </si>
  <si>
    <t>Debt Disclosure [Abstract]</t>
  </si>
  <si>
    <t>Note 4. Notes and other obligations: Notes payable and installment obligations consisted of the following as of December 31:
2015
2014
Mortgage notes
$
1,997,701
$
2,150,608
Other short-term installment obligations
142,328
160,375
2,140,029
2,310,983
Less current portion
301,250
312,934
$
1,838,779
$
1,998,049 Mortgage notes: In 2015, the Company had a mortgage facility on its land and building. The mortgage was held by a commercial bank and included approximately 32% that was guaranteed by the U. S. Small Business Administration (“SBA”). The loan was collateralized by the real property and the SBA portion was also personally guaranteed by a former officer of the Company. The commercial bank portion of the mortgage was refinanced with the existing lender in May 2013. The revised terms included a payment schedule based on a fifteen year amortization, with a balloon maturity at five years. The commercial bank portion had the interest rate fixed at 3.95%, and the SBA portion bore interest at the rate of 5.86%. The commercial bank portion of the loan required total monthly payments of approximately $11,700, which included approximately $4,500 per month in interest. The SBA portion of the loan required total monthly payments of approximately $9,000 through July 2023, which included approximately $3,200 per month in interest and fees in 2015. Subsequent to December 31, 2015 the Company completed the sale of its land and building, which also paid off its mortgage obligations. See Note 12. Other short-term installment obligations: The Company has executed financing agreements for certain of the Company’s insurance premiums. At December 31, 2015, these obligations totaled $142,328, all of which are due in 2016. Future maturities: The Company’s total debt obligations as of December 31, 2015, required minimum annual principal payments of approximately $301,000 in 2016. Upon the sale of the Company’s land and building in February 2016, all long-term debt obligations were paid off. The Company’s exclusive license agreement with The Washington University also requires minimum annual royalty payments of $20,000 per year during its term (Note 7).</t>
  </si>
  <si>
    <t>Stockholders' equity</t>
  </si>
  <si>
    <t>Equity [Abstract]</t>
  </si>
  <si>
    <t>Note 5. Stockholders’ equity: 2015 Transactions: The Company had no equity offerings in 2015, as it focused on strategic alternatives, including the Strand transactions. 2014 Transactions: In April 2014, the Company completed a public offering of securities consisting of 8,335,000 shares of common stock at an offering price of $2.40 per share, generating approximately $20 million in total proceeds. Fees and other expenses totaled approximately $1,543,000, including a placement fee of 6.5%. During the year ended December 31, 2014, warrants from the May 2013 public offering, described below, were exercised to purchase 1,161,570 shares of common at $1.36 per share stock resulting in total proceeds of approximately $1,580,000. During the year ended December 31, 2014, incentive stock options were exercised to purchase 39,079 common shares, resulting in total proceeds of approximately $82,000 and with a total intrinsic value when exercised of approximately $14,000. 2013 Transactions: In May 2013, the Company completed a public offering of securities consisting of 11,500,000 shares of common stock at an offering price of $1.25 per share, generating approximately $14.4 million in total proceeds. Fees and other expenses totaled approximately $1,405,000, including a placement fee of 7%. Under the terms of the offering, investors received, for each common share purchased, a warrant to purchase 0.35 of a common share, this resulted in the issuance of warrants to purchase a total of 4,025,000 shares of common stock if all warrants are fully exercised. The exercise price of the warrants is $1.36 per share; the warrants were exercisable upon issuance and expire in May 2018. Under the terms of the Underwriting Agreement, the underwriter exercised the option to purchase an additional 15% of the offering amount which is included in the above amounts. The purpose of the offering was to raise funds for working capital, new product development and general corporate purposes.</t>
  </si>
  <si>
    <t>Stock options and warrants</t>
  </si>
  <si>
    <t>Disclosure of Compensation Related Costs, Share-based Payments [Abstract]</t>
  </si>
  <si>
    <t>Note 6. Stock options and warrants: The Company currently provides stock-based compensation to employees, directors and consultants, both under the Company’s 2002 Stock Incentive Plan, as amended (the “Plan”) and non-qualified options and warrants issued outside of the Plan. During September 2015, the Company’s shareholders approved amendments to the Plan to increase the number of shares reserved under the Plan from 3,673,127 to 5,673,127 The Company’s determination of the estimated fair value of share-based payment awards on the date of grant is affected by the following variables and assumptions:
·
The grant date exercise price – the closing market price of the Company's common stock on the date of the grant;
·
Estimated option term – based on historical experience with existing option holders;
·
Estimated dividend rates – based on historical and anticipated dividends over the life of the option;
·
Term of the option – based on historical experience, grants have lives of approximately 3-5 years;
·
Risk-free interest rates – with maturities that approximate the expected life of the options granted;
·
Calculated stock price volatility – calculated over the expected life of the options granted, which is calculated based on the daily closing price of the Company's common stock over a period equal to the expected term of the option; and
·
Option exercise behaviors – based on actual and projected employee stock option exercises and forfeitures. The Company recognized stock-based compensation during the years ended December 31, as follows:
2015
2014
2013
Stock options to employees, officers, and directors
$
1,143,078
$
1,055,250
$
1,436,572
Stock options to consultants for:
APPY
-
510
1,293
Total stock-based compensation
$
1,143,078
$
1,055,760
$
1,437,865 The above expenses are included in the accompanying Statements of Operations for the years ended December 31, in the following categories:
2015
2014
2013
Selling, general and administrative expenses
$
1,016,011
$
991,088
$
1,298,942
Research and development expenses
127,067
64,672
138,923
Total stock-based compensation
$
1,143,078
$
1,055,760
$
1,437,865 Stock incentive plan options: The Company currently provides stock-based compensation to employees, directors and consultants under the Plan. The Company utilized assumptions in the estimation of fair value of stock-based compensation for the years ended December 31, as follows:
2015
2014
2013
Dividend yield
0%
0%
0%
Expected price volatility
93%
94 to 126%
127 to 128%
Risk free interest rate
1.39%
1.52 to 1.74%
.65 to .76%
Expected term
5 years
5 years
5 years A summary of stock option activity under the Plan for options to employees, officers, directors and consultants, for the year ended December 31, 2015, is presented below:
Shares Underlying Options
Weighted Average Exercise Price
Weighted Average Remaining Contractual Term (Years)
Aggregate Intrinsic Value
Outstanding at January 1, 2015
1,854,258
$
5.79
Granted
1,094,500
1.89
Exercised
-
-
Forfeited
(288,791
)
3.58
Outstanding at December 31, 2015
2,659,967
$
4.42
7.8
$
-
Exercisable at December 31, 2015
2,393,238
$
4.70
7.7
$
- The aggregate intrinsic value in the table above represents the total intrinsic value (the difference between the Company’s closing stock price on December 31, 2015 and the exercise price, multiplied by the number of in-the-money options) that would have been received by the option holders, had all option holders been able to, and in fact had, exercised their options on December 31, 2015.
During the year ended December 31, 2014, incentive stock options were exercised to purchase 39,079 common shares, resulting in total proceeds of approximately $82,000 and with a total intrinsic value when exercised of approximately $14,000. During the year ended December 31, 2015, 344,000 options were issued to non-employee directors under the Plan, with an exercise price of $1.89 per share. The options expire ten years from the date of grant and vest over one year, based upon 25% on the date of grant, and 25% on each of April 1, 2015, July 1, 2015, and October 1, 2015. During the year ended December 31, 2015, 750,500 options were issued to officers and employees under the Plan, exercisable at an average of $1.89 per share. The options expire ten years from the date of grant and vest over two years with 50% vesting upon six month anniversary of grant date and the remaining balance vesting over the following six quarters in arrears.
During the year ended December 31, 2015, a total of 288,791 options that were granted under the Plan were forfeited, of which 63,150 were vested and 225,641 were unvested. The vested options were exercisable at an average of $9.04 per share and the unvested options were exercisable at an average of $2.06 per share. During the year ended December 31, 2014, 221,000 options were issued to non-employee directors under the Plan, exercisable at an average of $2.27 per share. The options expire ten years from the date of grant and vest over one year, based upon 25% on the date of grant, and 25% on each of April 1, 2014, July 1, 2014, and October 1, 2014.
During the year ended December 31, 2014, 506,100 options were issued to officers, employees and a consultant under the Plan, exercisable at an average of $2.29 per share. The options expire ten years from the date of grant and 431,100 of the options vest over two years with 50% vesting upon six month anniversary of grant date and the remaining balance vesting over the following six quarters in arrears, and 75,000 vest annually in arrears over three years from grant date.
During the year ended December 31, 2014, a total of 52,028 options that were granted under the Plan were forfeited, of which 46,978 were vested and 5,050 were unvested. The vested options were exercisable at an average of $30.78 per share and the unvested options were exercisable at an average of $2.15 per share. During the year ended December 31, 2013, 525,603 options were granted under the Plan to employees, officers, directors and consultants with a weighted average exercise price at grant date of $2.06 per option. Included in the 525,603 options issued, the non-employee directors were granted a total of 209,333 options at an average exercise price of $2.10 per share of which the majority vest quarterly over a one-year period, officers were granted 292,000 options at an average exercise price of $2.04 per share vesting over a twenty-four month period and employees were granted 24,270 options at an average exercise price of $2.02 per share, the majority of which vest over a twenty-four month period following grant. All options were granted under the Company’s 2002 Stock Incentive Plan and expire ten years from the grant date. During the year ended December 31, 2013, a total of 15,278 options that were granted under the Plan to employees were forfeited, 6,086 of which were vested. The options were exercisable at an average of $24.68 per share and were forfeited upon the employees’ terminations from the Company or the expiration of the term of the options. During the year ended December 31, 2013, no options were exercised. The total fair value of stock options granted to employees, directors and consultants that vested and became exercisable during the years ended December 31, 2015, 2014 and 2013, was $1,344,000, $1,266,000 and $1,963,000, respectively. Based upon the Company’s experience, approximately 85% of the outstanding stock options, or approximately 227,000 options, are expected to vest in the future, under their terms. A summary of the activity of non-vested options under the Company’s Plan to acquire common shares granted to employees, officers, directors and consultants during the year ended December 31, 2015 is presented below:
Nonvested Shares
Nonvested Shares Underlying Options
Weighted Average Exercise Price
Weighted Average Grant Date Fair Value
Nonvested at January 1, 2015
319,652
$
2.28
$
1.85
Granted
1,094,500
1.89
1.34
Vested
(921,782
)
1.97
1.46
Forfeited
(225,641
)
2.06
1.49
Nonvested at December 31, 2015
266,729
$
1.94
$
1.43 At December 31, 2015, based upon employee, officer, director and consultant options granted, there was approximately $219,000 additional unrecognized compensation cost related to stock options that will be recorded over a weighted average future period of approximately one year. Other common stock purchase options and warrants: As of December 31, 2015, in addition to the stock options issued under the Plan as discussed above, the Company had outstanding non-qualified options and warrants to acquire 3,455,935 shares of common stock. These options and warrants include those issued in connection with stock offerings, officers’ employment inducement awards and investor relations consulting. During the years ended December 31, 2015 and 2014, no stock options were granted outside of the Plan. During the year ended December 31, 2013, warrants to acquire 4,025,000 shares of common stock were issued in connection with a public offering. Each warrant issued represents the right to acquire 0.35 of a share of common stock. There were no stock-based compensation operating expenses related to other common stock purchase options and warrants for the years ended December 31, 2015 and 2014. Stock-based compensation operating expenses related to other common stock purchase options and warrants for the year ended December 31, 2013 include approximately $22,000 related to non-qualified options. Following is a summary of outstanding options and warrants that were issued outside of the Plan for the year ended December 31, 2015:
Shares Underlying Options / Warrants
Weighted Average Exercise Price
Weighted Average Remaining Contractual Term (Years)
Aggregate Intrinsic Value
Outstanding at January 1, 2015
3,455,935
$
1.93
Granted
—
—
Exercised
—
—
Forfeited
—
—
Outstanding and exercisable at December 31, 2015
3,455,935
$
1.93
2.3 $
— The aggregate intrinsic value in the table above represents the total intrinsic value (the difference between the Company’s closing stock price on December 31, 2015 and the exercise price, multiplied by the number of in-the-money options) that would have been received by the option holders, had all option holders been able to, and in fact had, exercised their options on December 31, 2015. Included at December 31, 2015 in the 3,455,935 total outstanding options and warrants are 3,435,935 non-compensatory rights, exercisable at an average of $1.93 per common share, expiring through May 2018, granted in connection with public offerings and 20,000 rights, exercisable at $3.42 per common share, expiring in May 2022, issued under compensatory arrangements. During the year ended December 31, 2014, warrants from the May 2013 public offering were exercised to purchase 1,161,570 shares of common stock at $1.36 per share resulting in total proceeds of approximately $1,580,000. In May 2013, the Company completed a $14.4 million public offering of securities and, in connection with that offering, granted investors in the offering warrants to purchase a total of 4,025,000 shares of common stock at an exercise price of $1.36 per share and expiring in May 2018. The total fair value of stock options granted that vested and became exercisable during each of the years ended December 31, 2015 and 2014 was zero, and for the year ended December 31, 2013 totaled $24,000.</t>
  </si>
  <si>
    <t>Animal Health License Agreements</t>
  </si>
  <si>
    <t>Animal Health License Agreements [Abstract]</t>
  </si>
  <si>
    <t xml:space="preserve">Note 7. Animal Health License Agreements: Effective May 1, 2004 Washington University in St. Louis (WU) and Venaxis entered into an exclusive license agreement (WU License Agreement) which grants Venaxis exclusive license and right to sublicense WU’s technology (as defined under the WU License Agreement) for veterinary products worldwide, except where such products are prohibited under U.S. laws for export. The term of the WU License Agreement continues until the expiration of the last of WU’s patents (as defined in the WU License Agreement) expire. Venaxis has agreed to pay minimum annual royalties of $20,000 annually during the term of the WU License Agreement and such amounts are creditable against future royalties. Royalties payable to WU under the WU License Agreement for covered product sales by Venaxis carry a mid-single digit royalty rate and for sublicense fees received by Venaxis carry a low double-digit royalty rate. The WU License Agreement contains customary terms for confidentiality, prosecution and infringement provisions for licensed patents, publication rights, indemnification and insurance coverage. The WU License Agreement is cancelable by Venaxis with ninety days advance notice at any time and by WU with sixty days advance notice if Venaxis materially breaches the WU License Agreement and fails to cure such breach. In July 2012, the Company entered into an exclusive license agreement (the “License Agreement”) with Ceva Santé Animale S.A. Under the License Agreement, the Licensee obtained a worldwide exclusive license to develop, seek regulatory approval for and offer to sell, market, distribute, import and export luteinizing hormone (‘LH’) and/or follicle-stimulating hormone (“FSH”) products for bovine (cattle), equine and swine in the field of the assistance and facilitation of reproduction in bovine, equine and swine animals. The Company also granted the Licensee an option and right of first refusal to develop additional animal health products outside of the licensed field of use or any diagnostic pregnancy detection tests for non-human mammals. Under the License Agreement as of December 31, 2015, the following future milestone payments are provided, assuming future milestones are successfully achieved:
● Milestone payments, totaling up to a potential of $1.1 million in the aggregate, based on the satisfactory conclusion of milestones as defined in the License Agreement;
● Potential for milestone payments of up to an additional $2 million for development and receipt of regulatory approval for additional licensed products; and
● Royalties, at low double digit rates, based on sales of licensed products. Revenue recognition related to the License Agreement and WU License Agreement is based primarily on the Company’s consideration of ASC 808-10-45, “ Accounting for Collaborative Arrangements ”. For financial reporting purposes, the license fees and milestone payments received from the License Agreement, net of the amounts due to third parties, including WU, have been recorded as deferred revenue and are amortized over the term of the License Agreement. License fees and milestone revenue totaling a net of approximately $1,500,000 commenced being amortized into income upon the July 2012 date of milestone achievement. As of December 31, 2015, deferred revenue of $96,698 has been classified as a current liability and $1,162,015 has been classified as a long-term liability. The current liability represents the next twelve months’ portion of the amortizable milestone revenue. For the years ended December 31, 2015, 2014 and 2013, a total of $96,698, $95,699, and $84,620, respectively, was recorded as the amortized license fee revenue. A tabular summary of the revenue categories and cumulative amounts of revenue recognition associated with the License Agreement follows:
Category
Totals
License fees and milestone amounts paid / achieved
$
1,920,000
Third party obligations recorded, including WU
(363,700
)
Deferred revenue balance
1,556,300
Revenue amortization to December 31, 2015
(297,587
)
Net deferred revenue balance at December 31, 2015
$
1,258,713
Commencement of license fees revenue recognition
Upon signing or receipt
Commencement of milestone revenue recognition
Upon milestone achievement over then remaining life
Original amortization period
197 months </t>
  </si>
  <si>
    <t>Income taxes</t>
  </si>
  <si>
    <t>Income Tax Disclosure [Abstract]</t>
  </si>
  <si>
    <t xml:space="preserve">Note 8. Income taxes: Income taxes at the federal statutory rate are reconciled to the Company’s actual income taxes as follows:
2015
2014
2013
Federal income tax benefit at 34%
$
(2,978,000
)
$
(3,551,000
)
$
(4,131,000
)
State income tax net of federal tax effect
(263,000
)
(313,000
)
(364,000
)
Permanent items
424,000
527,000
535,000
Other
(15,000
)
(147,000
)
(72,000
)
Valuation allowance
2,832,000
3,484,000
4,032,000
$
—
$
—
$
— As of December 31, 2015, the Company has net operating loss carry forwards of approximately $96 million for federal and state tax purposes, which are available to offset future taxable income, if any, expiring through December 2035. A valuation allowance was recorded at December 31, 2015 due to the uncertainty of realization of deferred tax assets in the future. The tax effects of temporary differences that give rise to significant portions of deferred tax assets and liabilities at December 31, 2015 and 2014 are as follows:
2015
2014
Deferred tax assets (liabilities):
Net operating loss carry forwards
$
35,649,000
$
32,828,000
Property and equipment
43,000
45,000
Patents and other intangible assets
(38,000
)
(34,000
)
Other
44,000
27,000
Research and development credit
1,103,000
1,103,000
Deferred tax asset
36,801,000
33,969,000
Valuation allowance
(36,801,000
)
(33,969,000
)
$
—
$
— </t>
  </si>
  <si>
    <t>Commitments and contingencies</t>
  </si>
  <si>
    <t>Commitments and Contingencies Disclosure [Abstract]</t>
  </si>
  <si>
    <t>Note 9. Commitments and contingencies: Employment commitments: As of December 31, 2015, the Company has employment agreements with two officers providing aggregate annual minimum commitments totaling $655,000. The agreements automatically renew at the end of each contract year unless terminated by either party and contain customary confidentiality and benefit provisions. Contingencies: On January 7, 2015, Venaxis received a complaint, captioned Dr. John F. Bealer, a resident of Arapahoe County, individually v. Venaxis, Inc., a Colorado corporation, Case No. 2015CV30022. This action was filed in the Arapahoe County District Court and subsequently transferred to Douglas County District Court. The complaint includes allegations of breach of contract pertaining to the Assignment and Consulting Agreement between Venaxis and Dr. Bealer. Venaxis believed that the allegations in the complaint were without merit and vigorously defended against these claims. In December 2015, the parties to the litigation settled the litigation, without any admission of liability, with payment of an undisclosed sum to Dr. Bealer. In connection with the settlement the Bealer Agreement was terminated. On February 2, 2015, a putative class action complaint was filed against Venaxis and two of its current officers in the United States District Court for the District of Colorado. The action is captioned Boldt v. Venaxis, Inc., et al., District of Colorado Case No.: 1:15-cv-00-222 (“Boldt Action”). The plaintiff in the Boldt Action alleged violation of Sections 10(b) and 20(a) of the Securities Exchange Act of 1934, and SEC Rule 10b-5. The Boldt Action plaintiff purported to represent a class of persons who purchased Venaxis’ publicly traded securities between March 13, 2014, and January 28, 2015. The Boldt Action plaintiff alleged that Venaxis made false and/or misleading statements regarding APPY In the ordinary course of business and in the general industry in which the Company is engaged, it is not atypical to periodically receive a third party communication which may be in the form of a notice, threat, or “cease and desist” letter concerning certain activities. For example, this can occur in the context of the Company’s pursuit of intellectual property rights. This can also occur in the context of operations such as the using, making, having made, selling, and offering to sell products and services, and in other contexts. The Company makes rational assessments of each situation on a case-by-case basis as such may arise. The Company periodically evaluates its options for trademark positions and considers a full spectrum of alternatives for trademark protection and product branding. We are currently not a party to any legal proceedings, the adverse outcome of which would, in our management’s opinion, have a material adverse effect on our business, financial condition and results of operations.</t>
  </si>
  <si>
    <t>Related Party Transactions</t>
  </si>
  <si>
    <t>Related Party Transactions [Abstract]</t>
  </si>
  <si>
    <t>Note 10. Related Party Transactions: During 2014 the Company executed services agreements (Phase I and Phase II) with SomaLogic, Inc. (“SomaLogic”) for SomaLogic to perform research services for the Company. The research encompassed analyzing biological samples. Under the agreements research services totaling $379,344, were completed and paid in 2014. No services were performed by SomaLogic for the Company in 2015. As of December 31, 2015 and 2014, no amounts were due to SomaLogic. A member of the Company’s Board of Directors serves as the Chief Medical Officer for SomaLogic and during the Venaxis Board of Director’s consideration of the SomaLogic agreements, that Director recused himself from the considerations and vote.</t>
  </si>
  <si>
    <t>Selected quarterly financial information</t>
  </si>
  <si>
    <t>Selected Quarterly Financial Information [Abstract]</t>
  </si>
  <si>
    <t xml:space="preserve">Note 11. Supplemental data: Selected quarterly financial information (unaudited)
March 31,
June 30,
September 30,
December 31,
Fiscal 2015 quarters ended:
Total revenues
$
11,000
$
25,000
$
57,000
$
8,000
Gross margin
$
7,000
$
16,000
$
43,000
$
5,000
Net loss
$
(2,186,000
)
$
(2,033,000
)
$
(1,583,000
)
$
(2,956,000
)
Loss per share - Basic and diluted
$
(0.07
)
$
(0.07
)
$
(0.05
)
$
(0.09
)
Market price of common stock
High
$
2.04
$
0.70
$
0.46
$
0.35
Low
$
0.43
$
0.44
$
0.31
$
0.27
Fiscal 2014 quarters ended:
Total revenues
$
52,000
$
—
$
36,000
$
79,000
Gross margin
$
20,000
$
—
$
24,000
$
51,000
Net loss
$
(2,948,000
)
$
(2,592,000
)
$
(2,533,000
)
$
(2,370,000
)
Loss per share - Basic and diluted
$
(0.14
)
$
(0.08
)
$
(0.08
)
$
(0.06
)
Market price of common stock
High
$
3.29
$
2.77
$
2.36
$
1.85
Low
$
2.27
$
1.88
$
1.58
$
1.19 </t>
  </si>
  <si>
    <t>Subsequent Events</t>
  </si>
  <si>
    <t>Subsequent Events [Abstract]</t>
  </si>
  <si>
    <t>Note 12. Subsequent Events: On January 26, 2016, the Company entered into a series of definitive agreements for transactions with Strand, its shareholders and SGI. Those definitive agreements, including the agreements with the Strand shareholders, were terminated by the parties by execution of the Mutual Termination Agreement on March 11, 2016. On February 25, 2016, the Company completed the sale of its corporate headquarters, land and building, to a third party at a purchase price of $4,053,000. The sale generated approximately $1.7 million in net cash after expenses and mortgage payoffs. In addition to agreeing to the sale, the Company is leasing back space in the building under short term lease agreements that provide office and storage space required for our current level of operations. On February 29, 2016, the Company mailed a definitive proxy statement to its shareholders seeking approval, at a Special Meeting scheduled for March 24, 2016, of a reverse stock split proposal. The proxy statement seeks approval of a proposal to authorize the board of directors to effect, in their discretion (if the board of directors determines that a reverse stock split is in the best interests of the Company to maintain NASDAQ Capital Market listing), a reverse stock split of the outstanding shares of common stock in a ratio of at least one-for-four and of up to one-for-ten, to be determined by the board of directors, and, in connection with such reverse stock split, approve a corresponding amendment and restatement of the Company’s Articles of Incorporation, as amended, subject to the authority of the board of directors to abandon such amendment and restatement. Currently, the Company is focused on pursuit of a strategic transaction with a new partner following termination of the Strand transactions, managing a planned wind down of the APPY</t>
  </si>
  <si>
    <t>Organization and summary of significant accounting policies (Policy)</t>
  </si>
  <si>
    <t>Nature of operations</t>
  </si>
  <si>
    <t>Nature of operations: Venaxis, Inc. (the “Company” or “Venaxis”) was organized on July 24, 2000, as a Colorado corporation. In December 2012, the Company’s name was changed to Venaxis, Inc., from AspenBio Pharma, Inc. Venaxis’ business had been in the development and commercialization of innovative products that address unmet diagnostic and therapeutic needs. The Company's lead product candidate, the APPY Through December 31, 2015, the Company’s research, development and commercial activities have been focused primarily on a human acute appendicitis blood-based test. As further described in Note 12, in January 2016 Venaxis entered into a series of definitive agreements for a transaction with Strand Life Sciences Private Limited (“Strand”), its shareholders and its U.S. subsidiary, Strand Genomics, Inc. (“SGI”). Such definitive agreements were terminated on March 11, 2016 pursuant to a Mutual Termination Agreement executed by Venaxis, Strand and SGI. Currently, the Company is focused on pursuit of a strategic transaction with a new partner following termination of the Strand transactions, managing a planned winding down of the APPY</t>
  </si>
  <si>
    <t>Management's plans and basis of presentation</t>
  </si>
  <si>
    <t>Management’s plans and basis of presentation: The Company has experienced recurring losses and negative cash flows from operations. At December 31, 2015, the Company had approximate balances of cash and liquid investments of $16,160,000, working capital of $14,621,000, total stockholders’ equity of $16,071,000 and an accumulated deficit of $105,582,000. To date, the Company has in large part relied on equity financing to fund its operations. The Company expects to continue to incur losses from operations for the near-term and these losses could be significant as professional and other associated expenses in connection with possible strategic considerations, evaluations and transactions, appendicitis portfolio related expenses, public company and administrative related expenses are incurred. The Company believes that its current working capital position will be sufficient to meet its estimated cash needs into early 2017. The Company continues to explore obtaining additional financing. The Company is closely monitoring its cash balances, cash needs and expense levels.
Following the recent termination of the Strand
transaction, the Company has begun evaluating potential strategic alternatives. The Company expects in the near term to
establish the primary criteria it will consider as it evaluates its next steps and strategic path forward with the goal of
maximizing value for its shareholders. As a result of the current market trends and uncertainties, and the impact on many
companies, management believes that there may currently be attractive opportunities available to the
Company. Management’s strategic plans include the following:
· exploring other possible strategic options available to the Company following termination of the Strand transactions;
· Evaluating options to monetize, partner or license the Company's appendicitis product portfolio;
· continuing to explore prospective partnering or licensing opportunities with complementary opportunities and technologies; and
· continuing to implement cost control initiatives to conserve cash. As part of the Company’s process to identify possible strategic partners, several targets were identified that the Company assessed as possibly having a business model that could be interested in discussions with Venaxis for possibly acquiring or licensing the appendicitis assets. Venaxis has made initial contact with several of these, under NDAs to gauge their interest level, which initially is more focused on the APPY</t>
  </si>
  <si>
    <t>Cash, cash equivalents and short-term investments</t>
  </si>
  <si>
    <t>Cash, cash equivalents and short-term investments:
The Company considers all highly liquid investments with an original maturity of three months or less at the date of acquisition to be cash equivalents. From time to time, the Company’s cash account balances exceed the balances as covered by the Federal Deposit Insurance System. The Company has never suffered a loss due to such excess balances. The Company invests excess cash from time to time in highly-liquid debt and equity investments of highly-rated entities, which are classified as trading securities. Historically, the purpose of the investments has been to fund research and development, product development, FDA clearance-related activities and general corporate purposes. Such amounts are recorded at market values using Level 1 inputs in determining fair value and are generally classified as current, as the Company does not intend to hold the investments beyond twelve months. Investment securities classified as trading are those securities that are bought and held principally for the purpose of selling them in the near term, with the objective of preserving principal and generating profits. These securities are reported at fair value with unrealized gains and losses reported as an element of other (expense) income in current period earnings. The Company’s Board of Directors has approved an investment policy covering the investment parameters to be followed with the primary goals being the safety of principal amounts and maintaining liquidity. The policy provides for minimum investment rating requirements as well as limitations on investment duration and concentrations. Based upon market conditions, the investment guidelines have been tightened to increase the minimum acceptable investment ratings required for investments and shorten the maximum investment term. As of December 31, 2015 and 2014, approximately 9% and 6% of the investment portfolio was in cash and cash equivalents, which is presented as such on the accompanying balance sheet, and the remaining funds were invested in marketable securities with none individually representing a material amount of the portfolio. Investments with a scheduled maturity beyond one year are classified as long-term investments on the balance sheet. To date, the Company’s cumulative realized market loss from the investments has not been significant. For the years ended December 31, 2015, 2014 and 2013, there were approximately $30,000, $31,000 and $19,000, respectively, in management fee expenses.</t>
  </si>
  <si>
    <t>Fair value of financial instruments</t>
  </si>
  <si>
    <t>Fair value of financial instruments: The Company accounts for financial instruments under Financial Accounting Standards Board (FASB) Accounting Standards Codification Topic (ASC) 820, Fair Value Measurement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cash, cash equivalents (level 1) and short-term investments (level 2) as of December 31, 2015 and 2014. The carrying amounts of the Company’s financial instruments (other than cash, cash equivalents and short-term investments as discussed above) approximate fair value because of their variable interest rates and / or short maturities combined with the recent historical interest rate levels.</t>
  </si>
  <si>
    <t>Revenue recognition and accounts receivable</t>
  </si>
  <si>
    <t>Revenue recognition and accounts receivable: We recognize sales of goods under the provisions of FASB ASC 605 and the U.S. Securities and Exchange Commission (SEC) Staff Accounting Bulletin (SAB) 104, Revenue Recognition Revenue is recognized when the following four basic criteria have been met: (i) persuasive evidence of an arrangement exists; (ii) delivery has occurred and risk of loss has passed; (iii) the seller’s price to the buyer is fixed or determinable; and (iv) collectability is reasonably assured. In international markets, the Company sells its products to distributors or re-sellers, who subsequently resell the products to hospitals. The Company has an agreement with the distributor which provides that title and risk of loss pass to the distributor upon shipment of the products, FOB to the distributor. Revenue is recognized upon shipment of products to the distributor as the products are shipped based on FOB shipping point terms. Revenues are recorded less a reserve for estimated product returns and allowances which to date has not been significant. Determination of the reserve for estimated product returns and allowances is based on management’s analyses and judgments regarding certain conditions. Should future changes in conditions prove management’s conclusions and judgments on previous analyses to be incorrect, revenue recognized for any reporting period could be adversely affected. The Company extends credit to customers generally without requiring collateral. At December 31, 2015 and 2014, the Company did not have any accounts receivable. During the year ended December 31, 2015, three European-based customers accounted for total net sales, each representing 52%, 26% and 22%, respectively. During the year ended December 31, 2014, two European-based customers accounted for total net sales, each representing 89% and 11%, respectively. During the year ended December 31, 2013, three European-based customers accounted for the total net sales, each representing 43%, 35% and 22%, respectively.
The Company monitors its exposure for credit losses and maintains allowances for anticipated losses. The Company records an allowance for doubtful accounts when it is probable that the accounts receivable balance will not be collected. When estimating the allowance, the Company takes into consideration such factors as its day-to-day knowledge of the financial position of specific clients, the industry and size of its clients. A financial decline of any one of the Company’s large clients could have an adverse and material effect on the collectability of receivables and thus the adequacy of the allowance for doubtful accounts receivable. Increases in the allowance are recorded as charges to bad debt expense and are reflected in other operating expenses in the Company’s statements of operations. Write-offs of uncollectible accounts are charged against the allowance.</t>
  </si>
  <si>
    <t>Property and equipment: Property and equipment is stated at cost and depreciated using the straight-line method over the estimated useful lives of the assets, generally twenty-five years for the building, ten years for land improvements, five years for equipment, and three years for computer related assets.</t>
  </si>
  <si>
    <t>Goodwill</t>
  </si>
  <si>
    <t>Goodwill: Goodwill arose from the initial formation of the Company and represents the purchase price paid and liabilities assumed in excess of the fair market value of tangible assets acquired. The Company performs a goodwill impairment analysis in the fourth quarter of each year, or whenever there is an indication of impairment. When conducting its annual goodwill impairment assessment, the Company initially performs a qualitative evaluation to determine if it is more likely than not that the fair value of its reporting unit is less than its carrying amount as a basis for determining whether it is necessary to perform a two-step goodwill impairment test. The Company has determined, based on its qualitative evaluation, that it was not necessary to perform the two-step goodwill impairment test and that no impairment had occurred as of December 31, 2015.</t>
  </si>
  <si>
    <t>Impairment of long-lived assets</t>
  </si>
  <si>
    <t>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Based on its review, including an updated assessment subsequent to year end, management determined that certain costs previously incurred for patents had been impaired during the years ended December 31, 2015 and 2014 and 2013. Approximately $188,000, $13,000 and $33,000 of such net patent costs were determined to be impaired during the years ended December 31, 2015, 2014 and 2013, respectively, resulting from management’s decisions not to pursue patents based upon a cost benefit analysis of patent expenses and coverage protection in several smaller world markets that were determined to not have the economic or fiscal potential to make the patent pursuit viable. Impairment charges are included in research and development expenses in the accompanying statements of operations.</t>
  </si>
  <si>
    <t>Research and development: Research and development costs are charged to expense as incurred.</t>
  </si>
  <si>
    <t>Use of estimates</t>
  </si>
  <si>
    <t>Use of estimates: The preparation of financial statements in conformity with accounting principles generally accepted in the United States of America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t>
  </si>
  <si>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The Company does not have an accrual for uncertain tax positions as of December 31, 2015 and 2014. The Company files corporate income tax returns with the Internal Revenue Service and the states where the Company determines it is required to do so, and there are open statutes of limitations for tax authorities to audit the Company’s tax returns from 2013 through the current period. The Company’s policy is to recognize interest and penalties accrued on any unrecognized tax benefits as a component of income tax expense. At December 31, 2015, the Company did not have any accrued interest or penalties associated with any unrecognized tax benefits, nor was any interest expense recognized during the years ended December 31, 2015, 2014 or 2013.</t>
  </si>
  <si>
    <t>Stock-based compensation</t>
  </si>
  <si>
    <t>Stock-based compensation: Venaxis recognizes the cost of employee services received in exchange for an award of equity instruments in the financial statements which is measured based on the grant date fair value of the award. Stock option compensation expense is recognized over the period during which an employee is required to provide service in exchange for the award (generally the vesting period). The Company estimates the fair value of each stock option at the grant date by using the Black-Scholes option pricing model.</t>
  </si>
  <si>
    <t>Income (loss) per share</t>
  </si>
  <si>
    <t>Income (loss) per share: ASC 260, Earnings Per Share Basic earnings (loss) per share includes no dilution and is computed by dividing net earnings (loss) available to stockholders by the weighted average number of common shares outstanding for the period. Diluted earnings per share reflect the potential dilution of securities that could share in the Company’s earnings (loss). The effect of the inclusion of the dilutive shares would have resulted in a decrease in loss per share during the years ended December 31, 2015, 2014 and 2013. Accordingly, the weighted average shares outstanding have not been adjusted for dilutive shares. Outstanding stock options and warrants are not considered in the calculation, as the impact of the potential common shares (totaling approximately 6,116,000, 5,310,000 and 5,841,000 shares for each of the years ended December 31, 2015, 2014 and 2013, respectively) would be to decrease the net loss per share.</t>
  </si>
  <si>
    <t>Recently issued and adopted accounting pronouncements</t>
  </si>
  <si>
    <t>Recently issued and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FASB issued Accounting Standards Update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In July 2015, the FASB extended the effective date of ASU 2014-09 by one year, to now be effective for fiscal years, and interim periods beginning after December 15, 2017, and is to be applied retrospectively, with early adoption now permitted for fiscal years, and interim periods beginning after December 31, 2015. The Company is currently evaluating the new standard and assessing any potential impact on its future operations and financial statements.</t>
  </si>
  <si>
    <t>Property and equipment (Tables)</t>
  </si>
  <si>
    <t>Schedule of Property and Equipment</t>
  </si>
  <si>
    <t xml:space="preserve">Property and equipment consisted of the following as of December 31:
2015
2014
Land and improvements
$
1,107,508
$
1,107,508
Building
2,589,231
2,589,231
Building improvements
253,526
253,526
Laboratory equipment
848,014
1,112,480
Office and computer equipment
318,254
328,299
5,116,533
5,391,044
Less accumulated depreciation
3,162,037
3,287,164
$
1,954,496
$
2,103,880 </t>
  </si>
  <si>
    <t>Other long-term assets (Tables)</t>
  </si>
  <si>
    <t>Schedule of Other Long-Term Assets</t>
  </si>
  <si>
    <t xml:space="preserve">Other long-term assets consisted of the following as of December 31:
2015
2014
Patents, trademarks and applications, net of accumulated amortization of $548,327 and $507,644
$
1,136,410
$
1,336,951
Goodwill
387,239
387,239
$
1,523,649
$
1,724,190 </t>
  </si>
  <si>
    <t>Notes and other obligations (Tables)</t>
  </si>
  <si>
    <t>Schedule of Long-Term Debt</t>
  </si>
  <si>
    <t xml:space="preserve">Notes payable and installment obligations consisted of the following as of December 31:
2015
2014
Mortgage notes
$
1,997,701
$
2,150,608
Other short-term installment obligations
142,328
160,375
2,140,029
2,310,983
Less current portion
301,250
312,934
$
1,838,779
$
1,998,049 </t>
  </si>
  <si>
    <t>Stock options and warrants (Tables)</t>
  </si>
  <si>
    <t>Schedule of Recognized Stock-based Compensation</t>
  </si>
  <si>
    <t xml:space="preserve">The Company recognized stock-based compensation during the years ended December 31, as follows:
2015
2014
2013
Stock options to employees, officers, and directors
$
1,143,078
$
1,055,250
$
1,436,572
Stock options to consultants for:
APPY
-
510
1,293
Total stock-based compensation
$
1,143,078
$
1,055,760
$
1,437,865 </t>
  </si>
  <si>
    <t>Schedule of the Income Statement Allocation of Stock-based Compensation</t>
  </si>
  <si>
    <t xml:space="preserve">The above expenses are included in the accompanying Statements of Operations for the years ended December 31, in the following categories:
2015
2014
2013
Selling, general and administrative expenses
$
1,016,011
$
991,088
$
1,298,942
Research and development expenses
127,067
64,672
138,923
Total stock-based compensation
$
1,143,078
$
1,055,760
$
1,437,865 </t>
  </si>
  <si>
    <t>Schedule of Fair Value Assumptions Used to Estimate Stock-based Compensation</t>
  </si>
  <si>
    <t xml:space="preserve">The Company currently provides stock-based compensation to employees, directors and consultants under the Plan. The Company utilized assumptions in the estimation of fair value of stock-based compensation for the years ended December 31, as follows:
2015
2014
2013
Dividend yield
0%
0%
0%
Expected price volatility
93%
94 to 126%
127 to 128%
Risk free interest rate
1.39%
1.52 to 1.74%
.65 to .76%
Expected term
5 years
5 years
5 years </t>
  </si>
  <si>
    <t>Summary of Stock Incentive Plan Activity</t>
  </si>
  <si>
    <t xml:space="preserve">A summary of stock option activity under the Plan for options to employees, officers, directors and consultants, for the year ended December 31, 2015, is presented below:
Shares Underlying Options
Weighted Average Exercise Price
Weighted Average Remaining Contractual Term (Years)
Aggregate Intrinsic Value
Outstanding at January 1, 2015
1,854,258
$
5.79
Granted
1,094,500
1.89
Exercised
-
-
Forfeited
(288,791
)
3.58
Outstanding at December 31, 2015
2,659,967
$
4.42
7.8
$
-
Exercisable at December 31, 2015
2,393,238
$
4.70
7.7
$
- </t>
  </si>
  <si>
    <t>Schedule of Nonvested Share Activity</t>
  </si>
  <si>
    <t xml:space="preserve">A summary of the activity of non-vested options under the Company’s Plan to acquire common shares granted to employees, officers, directors and consultants during the year ended December 31, 2015 is presented below:
Nonvested Shares
Nonvested Shares Underlying Options
Weighted Average Exercise Price
Weighted Average Grant Date Fair Value
Nonvested at January 1, 2015
319,652
$
2.28
$
1.85
Granted
1,094,500
1.89
1.34
Vested
(921,782
)
1.97
1.46
Forfeited
(225,641
)
2.06
1.49
Nonvested at December 31, 2015
266,729
$
1.94
$
1.43 </t>
  </si>
  <si>
    <t>Schedule of Nonqualified Award Activity</t>
  </si>
  <si>
    <t>Following is a summary of outstanding options and warrants that were issued outside of the Plan for the year ended December 31, 2015:
Shares Underlying Options / Warrants
Weighted Average Exercise Price
Weighted Average Remaining Contractual Term (Years)
Aggregate Intrinsic Value
Outstanding at January 1, 2015
3,455,935
$
1.93
Granted
—
—
Exercised
—
—
Forfeited
—
—
Outstanding and exercisable at December 31, 2015
3,455,935
$
1.93
2.3 $
—</t>
  </si>
  <si>
    <t>Animal Health License Agreements (Tables)</t>
  </si>
  <si>
    <t>Schedule of Current and Long-Term Deferred Revenues</t>
  </si>
  <si>
    <t xml:space="preserve">A tabular summary of the revenue categories and cumulative amounts of revenue recognition associated with the License Agreement follows:
Category
Totals
License fees and milestone amounts paid / achieved
$
1,920,000
Third party obligations recorded, including WU
(363,700
)
Deferred revenue balance
1,556,300
Revenue amortization to December 31, 2015
(297,587
)
Net deferred revenue balance at December 31, 2015
$
1,258,713
Commencement of license fees revenue recognition
Upon signing or receipt
Commencement of milestone revenue recognition
Upon milestone achievement over then remaining life
Original amortization period
197 months </t>
  </si>
  <si>
    <t>Income taxes (Tables)</t>
  </si>
  <si>
    <t>Reconciliation of Income Tax</t>
  </si>
  <si>
    <t xml:space="preserve">Income taxes at the federal statutory rate are reconciled to the Company’s actual income taxes as follows:
2015
2014
2013
Federal income tax benefit at 34%
$
(2,978,000
)
$
(3,551,000
)
$
(4,131,000
)
State income tax net of federal tax effect
(263,000
)
(313,000
)
(364,000
)
Permanent items
424,000
527,000
535,000
Other
(15,000
)
(147,000
)
(72,000
)
Valuation allowance
2,832,000
3,484,000
4,032,000
$
—
$
—
$
— </t>
  </si>
  <si>
    <t>Schedule of Deferred Tax Assets and (Liabilities)</t>
  </si>
  <si>
    <t xml:space="preserve">The tax effects of temporary differences that give rise to significant portions of deferred tax assets and liabilities at December 31, 2015 and 2014 are as follows:
2015
2014
Deferred tax assets (liabilities):
Net operating loss carry forwards
$
35,649,000
$
32,828,000
Property and equipment
43,000
45,000
Patents and other intangible assets
(38,000
)
(34,000
)
Other
44,000
27,000
Research and development credit
1,103,000
1,103,000
Deferred tax asset
36,801,000
33,969,000
Valuation allowance
(36,801,000
)
(33,969,000
)
$
—
$
— </t>
  </si>
  <si>
    <t>Selected quarterly financial information (Tables)</t>
  </si>
  <si>
    <t>Schedule of Selected Quarterly Financial Information</t>
  </si>
  <si>
    <t xml:space="preserve">March 31,
June 30,
September 30,
December 31,
Fiscal 2015 quarters ended:
Total revenues
$
11,000
$
25,000
$
57,000
$
8,000
Gross margin
$
7,000
$
16,000
$
43,000
$
5,000
Net loss
$
(2,186,000
)
$
(2,033,000
)
$
(1,583,000
)
$
(2,956,000
)
Loss per share - Basic and diluted
$
(0.07
)
$
(0.07
)
$
(0.05
)
$
(0.09
)
Market price of common stock
High
$
2.04
$
0.70
$
0.46
$
0.35
Low
$
0.43
$
0.44
$
0.31
$
0.27
Fiscal 2014 quarters ended:
Total revenues
$
52,000
$
—
$
36,000
$
79,000
Gross margin
$
20,000
$
—
$
24,000
$
51,000
Net loss
$
(2,948,000
)
$
(2,592,000
)
$
(2,533,000
)
$
(2,370,000
)
Loss per share - Basic and diluted
$
(0.14
)
$
(0.08
)
$
(0.08
)
$
(0.06
)
Market price of common stock
High
$
3.29
$
2.77
$
2.36
$
1.85
Low
$
2.27
$
1.88
$
1.58
$
1.19 </t>
  </si>
  <si>
    <t>Organization and summary of significant accounting policies (Management's plans and basis of presentation) (Details) - USD ($)</t>
  </si>
  <si>
    <t>Dec. 31, 2012</t>
  </si>
  <si>
    <t>Cash and liquid investments</t>
  </si>
  <si>
    <t>Working capital</t>
  </si>
  <si>
    <t>Total value of capitalized patent costs that could be impaired due to termination of Strand transactions</t>
  </si>
  <si>
    <t>Organization and summary of significant accounting policies (Cash, cash equivalents and short-term investments) (Details) - USD ($)</t>
  </si>
  <si>
    <t>Accounts Receivable, Net, Current [Abstract]</t>
  </si>
  <si>
    <t>Cash and cash equivalent investment portfolio, percentage</t>
  </si>
  <si>
    <t>9.00%</t>
  </si>
  <si>
    <t>6.00%</t>
  </si>
  <si>
    <t>Management fees</t>
  </si>
  <si>
    <t>Organization and summary of significant accounting policies (Revenue recognition and accounts receivable) (Details)</t>
  </si>
  <si>
    <t>Dec. 31, 2015USD ($)Customers</t>
  </si>
  <si>
    <t>Dec. 31, 2014USD ($)Customers</t>
  </si>
  <si>
    <t>Dec. 31, 2013Customers</t>
  </si>
  <si>
    <t>Concentration Risk [Line Items]</t>
  </si>
  <si>
    <t>Accounts receivable, net | $</t>
  </si>
  <si>
    <t>Customer Concentration [Member] | Net Sales [Member]</t>
  </si>
  <si>
    <t>Number of customers | Customers</t>
  </si>
  <si>
    <t>Customer Concentration [Member] | Net Sales [Member] | Customer One [Member]</t>
  </si>
  <si>
    <t>Risk percentage</t>
  </si>
  <si>
    <t>52.00%</t>
  </si>
  <si>
    <t>89.00%</t>
  </si>
  <si>
    <t>43.00%</t>
  </si>
  <si>
    <t>Customer Concentration [Member] | Net Sales [Member] | Customer Two [Member]</t>
  </si>
  <si>
    <t>26.00%</t>
  </si>
  <si>
    <t>11.00%</t>
  </si>
  <si>
    <t>35.00%</t>
  </si>
  <si>
    <t>Customer Concentration [Member] | Net Sales [Member] | Customer Three [Member]</t>
  </si>
  <si>
    <t>22.00%</t>
  </si>
  <si>
    <t>Organization and summary of significant accounting policies (Property and equipment) (Details)</t>
  </si>
  <si>
    <t>Building [Member]</t>
  </si>
  <si>
    <t>Property, Plant and Equipment [Line Items]</t>
  </si>
  <si>
    <t>Estimated useful life</t>
  </si>
  <si>
    <t>25 years</t>
  </si>
  <si>
    <t>Land Improvements [Member]</t>
  </si>
  <si>
    <t>10 years</t>
  </si>
  <si>
    <t>Equipment [Member]</t>
  </si>
  <si>
    <t>5 years</t>
  </si>
  <si>
    <t>Computer related assets [Member]</t>
  </si>
  <si>
    <t>3 years</t>
  </si>
  <si>
    <t>Organization and summary of significant accounting policies (Impairment of long-lived assets) (Details) - USD ($)</t>
  </si>
  <si>
    <t>Goodwill and Impairment of long-lived assets:</t>
  </si>
  <si>
    <t>Goodwill impairment</t>
  </si>
  <si>
    <t>Impairment of finite lived intangible assets</t>
  </si>
  <si>
    <t>Organization and summary of significant accounting policies (Income taxes) (Details) - USD ($)</t>
  </si>
  <si>
    <t>Income taxes:</t>
  </si>
  <si>
    <t>Unrecognized tax benefits</t>
  </si>
  <si>
    <t>Accrued interest and penalties</t>
  </si>
  <si>
    <t>Interest and penalties expense</t>
  </si>
  <si>
    <t>Organization and summary of significant accounting policies (Income (loss) per share) (Details) - shares</t>
  </si>
  <si>
    <t>Income (loss) per share:</t>
  </si>
  <si>
    <t>Shares not included in the computation of EPS</t>
  </si>
  <si>
    <t>Property and equipment (Details) - USD ($)</t>
  </si>
  <si>
    <t>Less accumulated depreciation</t>
  </si>
  <si>
    <t>Total property and equipment, net</t>
  </si>
  <si>
    <t>Depreciation expense</t>
  </si>
  <si>
    <t>Land and improvements [Member]</t>
  </si>
  <si>
    <t>Building improvements [Member]</t>
  </si>
  <si>
    <t>Laboratory equipment [Member]</t>
  </si>
  <si>
    <t>Office and computer equipment [Member]</t>
  </si>
  <si>
    <t>Other long-term assets (Details) - USD ($)</t>
  </si>
  <si>
    <t>Patents, trademarks and applications, net of accumulated amortization</t>
  </si>
  <si>
    <t>Total other long-term assets</t>
  </si>
  <si>
    <t>Finite-lived assets, accumulated amortization</t>
  </si>
  <si>
    <t>Future amortization</t>
  </si>
  <si>
    <t>Impairment charges</t>
  </si>
  <si>
    <t>Notes and other obligations (Narrative) (Details)</t>
  </si>
  <si>
    <t>Dec. 31, 2015USD ($)</t>
  </si>
  <si>
    <t>Debt Instrument [Line Items]</t>
  </si>
  <si>
    <t>Other short-term installment obligations</t>
  </si>
  <si>
    <t>Future Maturities:</t>
  </si>
  <si>
    <t>Minimum annual royalty payments per year</t>
  </si>
  <si>
    <t>Mortgage Notes [Member]</t>
  </si>
  <si>
    <t>Amortization period</t>
  </si>
  <si>
    <t>15 years</t>
  </si>
  <si>
    <t>Balloon maturity period</t>
  </si>
  <si>
    <t>Mortgage Notes [Member] | Commercial Banks [Member]</t>
  </si>
  <si>
    <t>Fixed interest rate</t>
  </si>
  <si>
    <t>3.95%</t>
  </si>
  <si>
    <t>Periodic payments, principal and interest</t>
  </si>
  <si>
    <t>Periodic payments, interest</t>
  </si>
  <si>
    <t>Mortgage Notes [Member] | U.S. Small Business Administration [Member]</t>
  </si>
  <si>
    <t>Percentage of mortgage guaranteed</t>
  </si>
  <si>
    <t>32.00%</t>
  </si>
  <si>
    <t>5.86%</t>
  </si>
  <si>
    <t>Notes and other obligations (Schedule of Long-Term Debt) (Details) - USD ($)</t>
  </si>
  <si>
    <t>Mortgage notes</t>
  </si>
  <si>
    <t>Less current portion</t>
  </si>
  <si>
    <t>Notes and other obligations, noncurrent</t>
  </si>
  <si>
    <t>Stockholders' equity (Public Offerings) (Details) - USD ($)</t>
  </si>
  <si>
    <t>Shares issued during period</t>
  </si>
  <si>
    <t>Shares issued during period, price per share</t>
  </si>
  <si>
    <t>Value of shares issued during period</t>
  </si>
  <si>
    <t>Cost of shares issued during period</t>
  </si>
  <si>
    <t>Placement fee percentage</t>
  </si>
  <si>
    <t>6.50%</t>
  </si>
  <si>
    <t>7.00%</t>
  </si>
  <si>
    <t>Shares issued for warrants exercised</t>
  </si>
  <si>
    <t>Exercise price of warrants</t>
  </si>
  <si>
    <t>Value of shares issued for warrants exercised</t>
  </si>
  <si>
    <t>Incentive stock options exercised to purchase common shares</t>
  </si>
  <si>
    <t>Total proceeds from stock options exercised to purchase common shares</t>
  </si>
  <si>
    <t>Intrinsic value of stock options exercised to purchase common shares</t>
  </si>
  <si>
    <t>Warrants, number of shares per warrant</t>
  </si>
  <si>
    <t>Warrants, number of shares</t>
  </si>
  <si>
    <t>Underwriter, addtional shares purchased</t>
  </si>
  <si>
    <t>15.00%</t>
  </si>
  <si>
    <t>Stock options and warrants (Stock incentive plan options) (Narrative) (Details) - USD ($)</t>
  </si>
  <si>
    <t>Share-based Compensation Arrangement by Share-based Payment Award [Line Items]</t>
  </si>
  <si>
    <t>Number of shares reserved under the Plan</t>
  </si>
  <si>
    <t>Options exercised, intrinsic value</t>
  </si>
  <si>
    <t>Maximum [Member]</t>
  </si>
  <si>
    <t>Expiration period</t>
  </si>
  <si>
    <t>Minimum [Member]</t>
  </si>
  <si>
    <t>Stock Incentive Plan [Member]</t>
  </si>
  <si>
    <t>Options granted</t>
  </si>
  <si>
    <t>Options granted, exercise price</t>
  </si>
  <si>
    <t>Weighted-average fair value of options granted</t>
  </si>
  <si>
    <t>Options vested</t>
  </si>
  <si>
    <t>Vested options exercisable, exercise price</t>
  </si>
  <si>
    <t>Options forfeited</t>
  </si>
  <si>
    <t>Options expired</t>
  </si>
  <si>
    <t>Options forfeited, unvested</t>
  </si>
  <si>
    <t>Options forfeited, exercise price</t>
  </si>
  <si>
    <t>Options expired, exercise price</t>
  </si>
  <si>
    <t>Options forfeited, unvested, exercise price</t>
  </si>
  <si>
    <t>Fair value of options vested</t>
  </si>
  <si>
    <t>Expected to vest</t>
  </si>
  <si>
    <t>Unrecognized compensation cost</t>
  </si>
  <si>
    <t>Unrecognized compensation cost, period for recognition</t>
  </si>
  <si>
    <t>1 year</t>
  </si>
  <si>
    <t>Stock Incentive Plan [Member] | Officers and Employees [Member]</t>
  </si>
  <si>
    <t>Vesting period</t>
  </si>
  <si>
    <t>2 years</t>
  </si>
  <si>
    <t>Vesting rate</t>
  </si>
  <si>
    <t>50.00%</t>
  </si>
  <si>
    <t>Stock Incentive Plan [Member] | Independent Directors [Member]</t>
  </si>
  <si>
    <t>25.00%</t>
  </si>
  <si>
    <t>Stock Incentive Plan [Member] | Officers Employees and Consultant [Member]</t>
  </si>
  <si>
    <t>Options vested annually in arrears from grant date</t>
  </si>
  <si>
    <t>Vesting period to vest annually in arrears from grant date</t>
  </si>
  <si>
    <t>Stock Incentive Plan [Member] | Officer [Member]</t>
  </si>
  <si>
    <t>24 months</t>
  </si>
  <si>
    <t>Stock Incentive Plan [Member] | Employees [Member]</t>
  </si>
  <si>
    <t>Nonqualified [Member]</t>
  </si>
  <si>
    <t>Stock options and warrants (Other common stock purchase options and warrants) (Narrative) (Details) - USD ($)</t>
  </si>
  <si>
    <t>Stock issued during period</t>
  </si>
  <si>
    <t>Share-based compensation, operating expense</t>
  </si>
  <si>
    <t>Awards outstanding</t>
  </si>
  <si>
    <t>Total proceeds from exercise of warrants</t>
  </si>
  <si>
    <t>Nonqualified [Member] | Non Compensatory Rights [Member]</t>
  </si>
  <si>
    <t>Nonqualified [Member] | Compensatory Arrangements [Member]</t>
  </si>
  <si>
    <t>Stock options and warrants (Schedule of Stock-based Compensation) (Details) - USD ($)</t>
  </si>
  <si>
    <t>Share-based Compensation Arrangement by Share-based Payment Award, Compensation Cost [Line Items]</t>
  </si>
  <si>
    <t>Stock options to employees, officers, and directors</t>
  </si>
  <si>
    <t>APPY1 System activities [Member]</t>
  </si>
  <si>
    <t>Selling, general and administrative expenses [Member]</t>
  </si>
  <si>
    <t>Research and development expenses [Member]</t>
  </si>
  <si>
    <t>Stock options and warrants (Schedule of Fair Value Assumptions) (Details) - Stock Incentive Plan [Member]</t>
  </si>
  <si>
    <t>Dividend yield</t>
  </si>
  <si>
    <t>0.00%</t>
  </si>
  <si>
    <t>Expected price volatility, minimum</t>
  </si>
  <si>
    <t>94.00%</t>
  </si>
  <si>
    <t>127.00%</t>
  </si>
  <si>
    <t>Expected price volatility, maximum</t>
  </si>
  <si>
    <t>126.00%</t>
  </si>
  <si>
    <t>128.00%</t>
  </si>
  <si>
    <t>Expected price volatility</t>
  </si>
  <si>
    <t>93.00%</t>
  </si>
  <si>
    <t>Risk free interest rate, minimum</t>
  </si>
  <si>
    <t>1.52%</t>
  </si>
  <si>
    <t>0.65%</t>
  </si>
  <si>
    <t>Risk free interest rate, maximum</t>
  </si>
  <si>
    <t>1.74%</t>
  </si>
  <si>
    <t>0.76%</t>
  </si>
  <si>
    <t>Risk free interest rate</t>
  </si>
  <si>
    <t>1.39%</t>
  </si>
  <si>
    <t>Expected term</t>
  </si>
  <si>
    <t>Stock options and warrants (Schedule of Award Activity) (Details) - USD ($)</t>
  </si>
  <si>
    <t>Shares Underlying Options</t>
  </si>
  <si>
    <t>Exercised</t>
  </si>
  <si>
    <t>Outstanding, beginning</t>
  </si>
  <si>
    <t>Granted</t>
  </si>
  <si>
    <t>Forfeited</t>
  </si>
  <si>
    <t>Outstanding and exercisable , ending</t>
  </si>
  <si>
    <t>Weighted Average Exercise Price</t>
  </si>
  <si>
    <t>Outstanding, ending</t>
  </si>
  <si>
    <t>Weighted Average Remaining Contractual Term</t>
  </si>
  <si>
    <t>Outstanding and exercisable</t>
  </si>
  <si>
    <t>2 years 3 months 18 days</t>
  </si>
  <si>
    <t>Exercisable</t>
  </si>
  <si>
    <t>Outstanding</t>
  </si>
  <si>
    <t>7 years 9 months 18 days</t>
  </si>
  <si>
    <t>7 years 8 months 12 days</t>
  </si>
  <si>
    <t>Aggregate Intrinsic Value</t>
  </si>
  <si>
    <t>Stock options and warrants (Schedule of Nonvested Awards) (Details) - Stock Incentive Plan [Member] - $ / shares</t>
  </si>
  <si>
    <t>Nonvested Shares Underlying Options</t>
  </si>
  <si>
    <t>Beginning balance</t>
  </si>
  <si>
    <t>Vested</t>
  </si>
  <si>
    <t>Ending balance</t>
  </si>
  <si>
    <t>Weighted Average Grant Date Fair Value</t>
  </si>
  <si>
    <t>Animal Health License Agreements (Narrative) (Details) - USD ($)</t>
  </si>
  <si>
    <t>Annual royalty commitment</t>
  </si>
  <si>
    <t>Prior written notice period for termination of license agreement by the licensee</t>
  </si>
  <si>
    <t>180 days</t>
  </si>
  <si>
    <t>Aggregate milestone payments, maximum</t>
  </si>
  <si>
    <t>Additional milestone payments, maximum</t>
  </si>
  <si>
    <t>Original amount of deferred revenue</t>
  </si>
  <si>
    <t>Deferred revenue, noncurrent</t>
  </si>
  <si>
    <t>Recognition of license fee revenue</t>
  </si>
  <si>
    <t>Animal Health License Agreements (Schedule of Revenue Recognition Associated with the License Agreement) (Details)</t>
  </si>
  <si>
    <t>License fees and milestone amounts paid / achieved</t>
  </si>
  <si>
    <t>Third party obligations recorded, including WU</t>
  </si>
  <si>
    <t>Deferred revenue balance</t>
  </si>
  <si>
    <t>Revenue recognized</t>
  </si>
  <si>
    <t>Original amortization period</t>
  </si>
  <si>
    <t>197 months</t>
  </si>
  <si>
    <t>Income taxes (Narrative) (Details) $ in Millions</t>
  </si>
  <si>
    <t>Net operating loss carry forwards</t>
  </si>
  <si>
    <t>Expiration</t>
  </si>
  <si>
    <t>Dec. 31,
		2035</t>
  </si>
  <si>
    <t>Income taxes (Reconciliation of Income Taxes) (Details) - USD ($)</t>
  </si>
  <si>
    <t>Statutory rate</t>
  </si>
  <si>
    <t>34.00%</t>
  </si>
  <si>
    <t>Federal income tax benefit at 34%</t>
  </si>
  <si>
    <t>State income tax net of federal tax effect</t>
  </si>
  <si>
    <t>Permanent items</t>
  </si>
  <si>
    <t>Other</t>
  </si>
  <si>
    <t>Valuation allowance</t>
  </si>
  <si>
    <t>Income Taxes</t>
  </si>
  <si>
    <t>Income taxes (Schedule of Deferred Tax Assets and (Liabilities)) (Details) - USD ($)</t>
  </si>
  <si>
    <t>Patents and other intangible assets</t>
  </si>
  <si>
    <t>Research and development credit</t>
  </si>
  <si>
    <t>Deferred tax asset</t>
  </si>
  <si>
    <t>Deferred tax assets (liabilities)</t>
  </si>
  <si>
    <t>Commitments and contingencies (Details)</t>
  </si>
  <si>
    <t>Annual commitment amount</t>
  </si>
  <si>
    <t>Related Party Transactions (Details) - USD ($)</t>
  </si>
  <si>
    <t>Total amount of research services under the agreements</t>
  </si>
  <si>
    <t>Amounts due to related party</t>
  </si>
  <si>
    <t>Selected quarterly financial information (Details) - USD ($)</t>
  </si>
  <si>
    <t>3 Months Ended</t>
  </si>
  <si>
    <t>Sep. 30, 2015</t>
  </si>
  <si>
    <t>Mar. 31, 2015</t>
  </si>
  <si>
    <t>Sep. 30, 2014</t>
  </si>
  <si>
    <t>Jun. 30, 2014</t>
  </si>
  <si>
    <t>Mar. 31, 2014</t>
  </si>
  <si>
    <t>Total revenues</t>
  </si>
  <si>
    <t>Gross margin</t>
  </si>
  <si>
    <t>Loss per share - Basic and diluted</t>
  </si>
  <si>
    <t>Market price of common stock, high</t>
  </si>
  <si>
    <t>Market price of common stock, low</t>
  </si>
  <si>
    <t>Subsequent Events (Details) - USD ($)</t>
  </si>
  <si>
    <t>Feb. 29, 2016</t>
  </si>
  <si>
    <t>Subsequent Event [Line Items]</t>
  </si>
  <si>
    <t>Proceeds from sale of property and equipment</t>
  </si>
  <si>
    <t>Subsequent Event [Member]</t>
  </si>
  <si>
    <t>Sales price of corporate headquarters, land and building to a third party</t>
  </si>
  <si>
    <t>Subsequent Event [Member] | Land and Building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167419</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6" r="B11" t="n">
        <v>2015</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6" r="C16" t="n">
        <v>30990029</v>
      </c>
    </row>
    <row spans="1:4" r="17">
      <c s="4" r="A17" t="s">
        <v>28</v>
      </c>
      <c s="7" r="D17" t="n">
        <v>1185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012283</v>
      </c>
      <c s="7" r="C3" t="n">
        <v>3539911</v>
      </c>
    </row>
    <row spans="1:3" r="4">
      <c s="4" r="A4" t="s">
        <v>33</v>
      </c>
      <c s="6" r="B4" t="n">
        <v>14147991</v>
      </c>
      <c s="6" r="C4" t="n">
        <v>20998789</v>
      </c>
    </row>
    <row spans="1:3" r="5">
      <c s="4" r="A5" t="s">
        <v>34</v>
      </c>
      <c s="6" r="B5" t="n">
        <v>251778</v>
      </c>
      <c s="6" r="C5" t="n">
        <v>357083</v>
      </c>
    </row>
    <row spans="1:3" r="6">
      <c s="4" r="A6" t="s">
        <v>35</v>
      </c>
      <c s="6" r="B6" t="n">
        <v>16412052</v>
      </c>
      <c s="6" r="C6" t="n">
        <v>24895783</v>
      </c>
    </row>
    <row spans="1:3" r="7">
      <c s="4" r="A7" t="s">
        <v>36</v>
      </c>
      <c s="6" r="B7" t="n">
        <v>1954496</v>
      </c>
      <c s="7" r="C7" t="n">
        <v>2103880</v>
      </c>
    </row>
    <row spans="1:3" r="8">
      <c s="4" r="A8" t="s">
        <v>37</v>
      </c>
      <c s="6" r="B8" t="n">
        <v>972000</v>
      </c>
      <c s="4" r="C8" t="s">
        <v>38</v>
      </c>
    </row>
    <row spans="1:3" r="9">
      <c s="4" r="A9" t="s">
        <v>39</v>
      </c>
      <c s="6" r="B9" t="n">
        <v>1523649</v>
      </c>
      <c s="7" r="C9" t="n">
        <v>1724190</v>
      </c>
    </row>
    <row spans="1:3" r="10">
      <c s="4" r="A10" t="s">
        <v>40</v>
      </c>
      <c s="6" r="B10" t="n">
        <v>20862197</v>
      </c>
      <c s="6" r="C10" t="n">
        <v>28723853</v>
      </c>
    </row>
    <row spans="1:3" r="11">
      <c s="3" r="A11" t="s">
        <v>41</v>
      </c>
    </row>
    <row spans="1:3" r="12">
      <c s="4" r="A12" t="s">
        <v>42</v>
      </c>
      <c s="6" r="B12" t="n">
        <v>701064</v>
      </c>
      <c s="6" r="C12" t="n">
        <v>437519</v>
      </c>
    </row>
    <row spans="1:3" r="13">
      <c s="4" r="A13" t="s">
        <v>43</v>
      </c>
      <c s="6" r="B13" t="n">
        <v>449873</v>
      </c>
      <c s="6" r="C13" t="n">
        <v>609417</v>
      </c>
    </row>
    <row spans="1:3" r="14">
      <c s="4" r="A14" t="s">
        <v>44</v>
      </c>
      <c s="6" r="B14" t="n">
        <v>241882</v>
      </c>
      <c s="6" r="C14" t="n">
        <v>325400</v>
      </c>
    </row>
    <row spans="1:3" r="15">
      <c s="4" r="A15" t="s">
        <v>45</v>
      </c>
      <c s="6" r="B15" t="n">
        <v>301250</v>
      </c>
      <c s="6" r="C15" t="n">
        <v>312934</v>
      </c>
    </row>
    <row spans="1:3" r="16">
      <c s="4" r="A16" t="s">
        <v>46</v>
      </c>
      <c s="6" r="B16" t="n">
        <v>96698</v>
      </c>
      <c s="6" r="C16" t="n">
        <v>96698</v>
      </c>
    </row>
    <row spans="1:3" r="17">
      <c s="4" r="A17" t="s">
        <v>47</v>
      </c>
      <c s="6" r="B17" t="n">
        <v>1790767</v>
      </c>
      <c s="6" r="C17" t="n">
        <v>1781968</v>
      </c>
    </row>
    <row spans="1:3" r="18">
      <c s="4" r="A18" t="s">
        <v>48</v>
      </c>
      <c s="6" r="B18" t="n">
        <v>1838779</v>
      </c>
      <c s="6" r="C18" t="n">
        <v>1998049</v>
      </c>
    </row>
    <row spans="1:3" r="19">
      <c s="4" r="A19" t="s">
        <v>49</v>
      </c>
      <c s="6" r="B19" t="n">
        <v>1162015</v>
      </c>
      <c s="6" r="C19" t="n">
        <v>1258713</v>
      </c>
    </row>
    <row spans="1:3" r="20">
      <c s="4" r="A20" t="s">
        <v>50</v>
      </c>
      <c s="7" r="B20" t="n">
        <v>4791561</v>
      </c>
      <c s="7" r="C20" t="n">
        <v>5038730</v>
      </c>
    </row>
    <row spans="1:3" r="21">
      <c s="4" r="A21" t="s">
        <v>51</v>
      </c>
      <c s="4" r="B21" t="s">
        <v>38</v>
      </c>
      <c s="4" r="C21" t="s">
        <v>38</v>
      </c>
    </row>
    <row spans="1:3" r="22">
      <c s="3" r="A22" t="s">
        <v>52</v>
      </c>
    </row>
    <row spans="1:3" r="23">
      <c s="4" r="A23" t="s">
        <v>53</v>
      </c>
      <c s="7" r="B23" t="n">
        <v>121653075</v>
      </c>
      <c s="7" r="C23" t="n">
        <v>120509997</v>
      </c>
    </row>
    <row spans="1:3" r="24">
      <c s="4" r="A24" t="s">
        <v>54</v>
      </c>
      <c s="6" r="B24" t="n">
        <v>-105582439</v>
      </c>
      <c s="6" r="C24" t="n">
        <v>-96824874</v>
      </c>
    </row>
    <row spans="1:3" r="25">
      <c s="4" r="A25" t="s">
        <v>55</v>
      </c>
      <c s="6" r="B25" t="n">
        <v>16070636</v>
      </c>
      <c s="6" r="C25" t="n">
        <v>23685123</v>
      </c>
    </row>
    <row spans="1:3" r="26">
      <c s="4" r="A26" t="s">
        <v>56</v>
      </c>
      <c s="7" r="B26" t="n">
        <v>20862197</v>
      </c>
      <c s="7" r="C26" t="n">
        <v>287238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r="A1" t="s">
        <v>173</v>
      </c>
      <c s="2" r="B1" t="s">
        <v>1</v>
      </c>
    </row>
    <row spans="1:2" r="2">
      <c s="2" r="B2" t="s">
        <v>2</v>
      </c>
    </row>
    <row spans="1:2" r="3">
      <c s="3" r="A3" t="s">
        <v>138</v>
      </c>
    </row>
    <row spans="1:2" r="4">
      <c s="4" r="A4" t="s">
        <v>174</v>
      </c>
      <c s="4" r="B4" t="s">
        <v>175</v>
      </c>
    </row>
    <row spans="1:2" r="5">
      <c s="4" r="A5" t="s">
        <v>176</v>
      </c>
      <c s="4" r="B5" t="s">
        <v>177</v>
      </c>
    </row>
    <row spans="1:2" r="6">
      <c s="4" r="A6" t="s">
        <v>178</v>
      </c>
      <c s="4" r="B6" t="s">
        <v>179</v>
      </c>
    </row>
    <row spans="1:2" r="7">
      <c s="4" r="A7" t="s">
        <v>180</v>
      </c>
      <c s="4" r="B7" t="s">
        <v>181</v>
      </c>
    </row>
    <row spans="1:2" r="8">
      <c s="4" r="A8" t="s">
        <v>182</v>
      </c>
      <c s="4" r="B8" t="s">
        <v>183</v>
      </c>
    </row>
    <row spans="1:2" r="9">
      <c s="4" r="A9" t="s">
        <v>140</v>
      </c>
      <c s="4" r="B9" t="s">
        <v>184</v>
      </c>
    </row>
    <row spans="1:2" r="10">
      <c s="4" r="A10" t="s">
        <v>185</v>
      </c>
      <c s="4" r="B10" t="s">
        <v>186</v>
      </c>
    </row>
    <row spans="1:2" r="11">
      <c s="4" r="A11" t="s">
        <v>187</v>
      </c>
      <c s="4" r="B11" t="s">
        <v>188</v>
      </c>
    </row>
    <row spans="1:2" r="12">
      <c s="4" r="A12" t="s">
        <v>72</v>
      </c>
      <c s="4" r="B12" t="s">
        <v>189</v>
      </c>
    </row>
    <row spans="1:2" r="13">
      <c s="4" r="A13" t="s">
        <v>190</v>
      </c>
      <c s="4" r="B13" t="s">
        <v>191</v>
      </c>
    </row>
    <row spans="1:2" r="14">
      <c s="4" r="A14" t="s">
        <v>158</v>
      </c>
      <c s="4" r="B14" t="s">
        <v>192</v>
      </c>
    </row>
    <row spans="1:2" r="15">
      <c s="4" r="A15" t="s">
        <v>193</v>
      </c>
      <c s="4" r="B15" t="s">
        <v>194</v>
      </c>
    </row>
    <row spans="1:2" r="16">
      <c s="4" r="A16" t="s">
        <v>195</v>
      </c>
      <c s="4" r="B16" t="s">
        <v>196</v>
      </c>
    </row>
    <row spans="1:2" r="17">
      <c s="4" r="A17" t="s">
        <v>197</v>
      </c>
      <c s="4" r="B17"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9</v>
      </c>
      <c s="2" r="B1" t="s">
        <v>1</v>
      </c>
    </row>
    <row spans="1:2" r="2">
      <c s="2" r="B2" t="s">
        <v>2</v>
      </c>
    </row>
    <row spans="1:2" r="3">
      <c s="3" r="A3" t="s">
        <v>141</v>
      </c>
    </row>
    <row spans="1:2" r="4">
      <c s="4" r="A4" t="s">
        <v>200</v>
      </c>
      <c s="4" r="B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2</v>
      </c>
      <c s="2" r="B1" t="s">
        <v>1</v>
      </c>
    </row>
    <row spans="1:2" r="2">
      <c s="2" r="B2" t="s">
        <v>2</v>
      </c>
    </row>
    <row spans="1:2" r="3">
      <c s="3" r="A3" t="s">
        <v>144</v>
      </c>
    </row>
    <row spans="1:2" r="4">
      <c s="4" r="A4" t="s">
        <v>203</v>
      </c>
      <c s="4" r="B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5</v>
      </c>
      <c s="2" r="B1" t="s">
        <v>1</v>
      </c>
    </row>
    <row spans="1:2" r="2">
      <c s="2" r="B2" t="s">
        <v>2</v>
      </c>
    </row>
    <row spans="1:2" r="3">
      <c s="3" r="A3" t="s">
        <v>147</v>
      </c>
    </row>
    <row spans="1:2" r="4">
      <c s="4" r="A4" t="s">
        <v>206</v>
      </c>
      <c s="4" r="B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spans="1:2" r="1">
      <c s="1" r="A1" t="s">
        <v>208</v>
      </c>
      <c s="2" r="B1" t="s">
        <v>1</v>
      </c>
    </row>
    <row spans="1:2" r="2">
      <c s="2" r="B2" t="s">
        <v>2</v>
      </c>
    </row>
    <row spans="1:2" r="3">
      <c s="3" r="A3" t="s">
        <v>153</v>
      </c>
    </row>
    <row spans="1:2" r="4">
      <c s="4" r="A4" t="s">
        <v>209</v>
      </c>
      <c s="4" r="B4" t="s">
        <v>210</v>
      </c>
    </row>
    <row spans="1:2" r="5">
      <c s="4" r="A5" t="s">
        <v>211</v>
      </c>
      <c s="4" r="B5" t="s">
        <v>212</v>
      </c>
    </row>
    <row spans="1:2" r="6">
      <c s="4" r="A6" t="s">
        <v>213</v>
      </c>
      <c s="4" r="B6" t="s">
        <v>214</v>
      </c>
    </row>
    <row spans="1:2" r="7">
      <c s="4" r="A7" t="s">
        <v>215</v>
      </c>
      <c s="4" r="B7" t="s">
        <v>216</v>
      </c>
    </row>
    <row spans="1:2" r="8">
      <c s="4" r="A8" t="s">
        <v>217</v>
      </c>
      <c s="4" r="B8" t="s">
        <v>218</v>
      </c>
    </row>
    <row spans="1:2" r="9">
      <c s="4" r="A9" t="s">
        <v>219</v>
      </c>
      <c s="4" r="B9"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1</v>
      </c>
      <c s="2" r="B1" t="s">
        <v>1</v>
      </c>
    </row>
    <row spans="1:2" r="2">
      <c s="2" r="B2" t="s">
        <v>2</v>
      </c>
    </row>
    <row spans="1:2" r="3">
      <c s="3" r="A3" t="s">
        <v>156</v>
      </c>
    </row>
    <row spans="1:2" r="4">
      <c s="4" r="A4" t="s">
        <v>222</v>
      </c>
      <c s="4" r="B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24</v>
      </c>
      <c s="2" r="B1" t="s">
        <v>1</v>
      </c>
    </row>
    <row spans="1:2" r="2">
      <c s="2" r="B2" t="s">
        <v>2</v>
      </c>
    </row>
    <row spans="1:2" r="3">
      <c s="3" r="A3" t="s">
        <v>159</v>
      </c>
    </row>
    <row spans="1:2" r="4">
      <c s="4" r="A4" t="s">
        <v>225</v>
      </c>
      <c s="4" r="B4" t="s">
        <v>226</v>
      </c>
    </row>
    <row spans="1:2" r="5">
      <c s="4" r="A5" t="s">
        <v>227</v>
      </c>
      <c s="4" r="B5"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9</v>
      </c>
      <c s="2" r="B1" t="s">
        <v>1</v>
      </c>
    </row>
    <row spans="1:2" r="2">
      <c s="2" r="B2" t="s">
        <v>2</v>
      </c>
    </row>
    <row spans="1:2" r="3">
      <c s="3" r="A3" t="s">
        <v>168</v>
      </c>
    </row>
    <row spans="1:2" r="4">
      <c s="4" r="A4" t="s">
        <v>230</v>
      </c>
      <c s="4" r="B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32</v>
      </c>
      <c s="2" r="B1" t="s">
        <v>2</v>
      </c>
      <c s="2" r="C1" t="s">
        <v>30</v>
      </c>
      <c s="2" r="D1" t="s">
        <v>64</v>
      </c>
      <c s="2" r="E1" t="s">
        <v>233</v>
      </c>
    </row>
    <row spans="1:5" r="2">
      <c s="3" r="A2" t="s">
        <v>138</v>
      </c>
    </row>
    <row spans="1:5" r="3">
      <c s="4" r="A3" t="s">
        <v>234</v>
      </c>
      <c s="7" r="B3" t="n">
        <v>16160000</v>
      </c>
    </row>
    <row spans="1:5" r="4">
      <c s="4" r="A4" t="s">
        <v>235</v>
      </c>
      <c s="6" r="B4" t="n">
        <v>14621000</v>
      </c>
    </row>
    <row spans="1:5" r="5">
      <c s="4" r="A5" t="s">
        <v>149</v>
      </c>
      <c s="6" r="B5" t="n">
        <v>16070636</v>
      </c>
      <c s="7" r="C5" t="n">
        <v>23685123</v>
      </c>
      <c s="7" r="D5" t="n">
        <v>12949797</v>
      </c>
      <c s="7" r="E5" t="n">
        <v>10691000</v>
      </c>
    </row>
    <row spans="1:5" r="6">
      <c s="4" r="A6" t="s">
        <v>54</v>
      </c>
      <c s="6" r="B6" t="n">
        <v>105582439</v>
      </c>
      <c s="7" r="C6" t="n">
        <v>96824874</v>
      </c>
      <c s="7" r="D6" t="n">
        <v>86381788</v>
      </c>
    </row>
    <row spans="1:5" r="7">
      <c s="4" r="A7" t="s">
        <v>236</v>
      </c>
      <c s="7" r="B7" t="n">
        <v>508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37</v>
      </c>
      <c s="2" r="B1" t="s">
        <v>1</v>
      </c>
    </row>
    <row spans="1:4" r="2">
      <c s="2" r="B2" t="s">
        <v>2</v>
      </c>
      <c s="2" r="C2" t="s">
        <v>30</v>
      </c>
      <c s="2" r="D2" t="s">
        <v>64</v>
      </c>
    </row>
    <row spans="1:4" r="3">
      <c s="3" r="A3" t="s">
        <v>238</v>
      </c>
    </row>
    <row spans="1:4" r="4">
      <c s="4" r="A4" t="s">
        <v>239</v>
      </c>
      <c s="4" r="B4" t="s">
        <v>240</v>
      </c>
      <c s="4" r="C4" t="s">
        <v>241</v>
      </c>
    </row>
    <row spans="1:4" r="5">
      <c s="4" r="A5" t="s">
        <v>242</v>
      </c>
      <c s="7" r="B5" t="n">
        <v>30000</v>
      </c>
      <c s="7" r="C5" t="n">
        <v>31000</v>
      </c>
      <c s="7" r="D5" t="n">
        <v>19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57</v>
      </c>
      <c s="2" r="B1" t="s">
        <v>2</v>
      </c>
      <c s="2" r="C1" t="s">
        <v>30</v>
      </c>
    </row>
    <row spans="1:3" r="2">
      <c s="3" r="A2" t="s">
        <v>58</v>
      </c>
    </row>
    <row spans="1:3" r="3">
      <c s="4" r="A3" t="s">
        <v>59</v>
      </c>
      <c s="4" r="B3" t="s">
        <v>38</v>
      </c>
      <c s="4" r="C3" t="s">
        <v>38</v>
      </c>
    </row>
    <row spans="1:3" r="4">
      <c s="4" r="A4" t="s">
        <v>60</v>
      </c>
      <c s="6" r="B4" t="n">
        <v>60000000</v>
      </c>
      <c s="6" r="C4" t="n">
        <v>60000000</v>
      </c>
    </row>
    <row spans="1:3" r="5">
      <c s="4" r="A5" t="s">
        <v>61</v>
      </c>
      <c s="6" r="B5" t="n">
        <v>30990029</v>
      </c>
      <c s="6" r="C5" t="n">
        <v>30990029</v>
      </c>
    </row>
    <row spans="1:3" r="6">
      <c s="4" r="A6" t="s">
        <v>62</v>
      </c>
      <c s="6" r="B6" t="n">
        <v>30990029</v>
      </c>
      <c s="6" r="C6" t="n">
        <v>309900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3"/>
  </cols>
  <sheetData>
    <row spans="1:4" r="1">
      <c s="1" r="A1" t="s">
        <v>243</v>
      </c>
      <c s="2" r="B1" t="s">
        <v>1</v>
      </c>
    </row>
    <row spans="1:4" r="2">
      <c s="2" r="B2" t="s">
        <v>244</v>
      </c>
      <c s="2" r="C2" t="s">
        <v>245</v>
      </c>
      <c s="2" r="D2" t="s">
        <v>246</v>
      </c>
    </row>
    <row spans="1:4" r="3">
      <c s="3" r="A3" t="s">
        <v>247</v>
      </c>
    </row>
    <row spans="1:4" r="4">
      <c s="4" r="A4" t="s">
        <v>248</v>
      </c>
      <c s="4" r="B4" t="s">
        <v>38</v>
      </c>
      <c s="4" r="C4" t="s">
        <v>38</v>
      </c>
    </row>
    <row spans="1:4" r="5">
      <c s="4" r="A5" t="s">
        <v>249</v>
      </c>
    </row>
    <row spans="1:4" r="6">
      <c s="3" r="A6" t="s">
        <v>247</v>
      </c>
    </row>
    <row spans="1:4" r="7">
      <c s="4" r="A7" t="s">
        <v>250</v>
      </c>
      <c s="6" r="B7" t="n">
        <v>3</v>
      </c>
      <c s="6" r="C7" t="n">
        <v>2</v>
      </c>
      <c s="6" r="D7" t="n">
        <v>3</v>
      </c>
    </row>
    <row spans="1:4" r="8">
      <c s="4" r="A8" t="s">
        <v>251</v>
      </c>
    </row>
    <row spans="1:4" r="9">
      <c s="3" r="A9" t="s">
        <v>247</v>
      </c>
    </row>
    <row spans="1:4" r="10">
      <c s="4" r="A10" t="s">
        <v>252</v>
      </c>
      <c s="4" r="B10" t="s">
        <v>253</v>
      </c>
      <c s="4" r="C10" t="s">
        <v>254</v>
      </c>
      <c s="4" r="D10" t="s">
        <v>255</v>
      </c>
    </row>
    <row spans="1:4" r="11">
      <c s="4" r="A11" t="s">
        <v>256</v>
      </c>
    </row>
    <row spans="1:4" r="12">
      <c s="3" r="A12" t="s">
        <v>247</v>
      </c>
    </row>
    <row spans="1:4" r="13">
      <c s="4" r="A13" t="s">
        <v>252</v>
      </c>
      <c s="4" r="B13" t="s">
        <v>257</v>
      </c>
      <c s="4" r="C13" t="s">
        <v>258</v>
      </c>
      <c s="4" r="D13" t="s">
        <v>259</v>
      </c>
    </row>
    <row spans="1:4" r="14">
      <c s="4" r="A14" t="s">
        <v>260</v>
      </c>
    </row>
    <row spans="1:4" r="15">
      <c s="3" r="A15" t="s">
        <v>247</v>
      </c>
    </row>
    <row spans="1:4" r="16">
      <c s="4" r="A16" t="s">
        <v>252</v>
      </c>
      <c s="4" r="B16" t="s">
        <v>261</v>
      </c>
      <c s="4" r="D16" t="s">
        <v>261</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r="A1" t="s">
        <v>262</v>
      </c>
      <c s="2" r="B1" t="s">
        <v>1</v>
      </c>
    </row>
    <row spans="1:2" r="2">
      <c s="2" r="B2" t="s">
        <v>2</v>
      </c>
    </row>
    <row spans="1:2" r="3">
      <c s="4" r="A3" t="s">
        <v>263</v>
      </c>
    </row>
    <row spans="1:2" r="4">
      <c s="3" r="A4" t="s">
        <v>264</v>
      </c>
    </row>
    <row spans="1:2" r="5">
      <c s="4" r="A5" t="s">
        <v>265</v>
      </c>
      <c s="4" r="B5" t="s">
        <v>266</v>
      </c>
    </row>
    <row spans="1:2" r="6">
      <c s="4" r="A6" t="s">
        <v>267</v>
      </c>
    </row>
    <row spans="1:2" r="7">
      <c s="3" r="A7" t="s">
        <v>264</v>
      </c>
    </row>
    <row spans="1:2" r="8">
      <c s="4" r="A8" t="s">
        <v>265</v>
      </c>
      <c s="4" r="B8" t="s">
        <v>268</v>
      </c>
    </row>
    <row spans="1:2" r="9">
      <c s="4" r="A9" t="s">
        <v>269</v>
      </c>
    </row>
    <row spans="1:2" r="10">
      <c s="3" r="A10" t="s">
        <v>264</v>
      </c>
    </row>
    <row spans="1:2" r="11">
      <c s="4" r="A11" t="s">
        <v>265</v>
      </c>
      <c s="4" r="B11" t="s">
        <v>270</v>
      </c>
    </row>
    <row spans="1:2" r="12">
      <c s="4" r="A12" t="s">
        <v>271</v>
      </c>
    </row>
    <row spans="1:2" r="13">
      <c s="3" r="A13" t="s">
        <v>264</v>
      </c>
    </row>
    <row spans="1:2" r="14">
      <c s="4" r="A14" t="s">
        <v>265</v>
      </c>
      <c s="4" r="B1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73</v>
      </c>
      <c s="2" r="B1" t="s">
        <v>1</v>
      </c>
    </row>
    <row spans="1:4" r="2">
      <c s="2" r="B2" t="s">
        <v>2</v>
      </c>
      <c s="2" r="C2" t="s">
        <v>30</v>
      </c>
      <c s="2" r="D2" t="s">
        <v>64</v>
      </c>
    </row>
    <row spans="1:4" r="3">
      <c s="3" r="A3" t="s">
        <v>274</v>
      </c>
    </row>
    <row spans="1:4" r="4">
      <c s="4" r="A4" t="s">
        <v>275</v>
      </c>
      <c s="4" r="B4" t="s">
        <v>38</v>
      </c>
      <c s="4" r="C4" t="s">
        <v>38</v>
      </c>
    </row>
    <row spans="1:4" r="5">
      <c s="4" r="A5" t="s">
        <v>276</v>
      </c>
      <c s="7" r="B5" t="n">
        <v>188000</v>
      </c>
      <c s="7" r="C5" t="n">
        <v>13000</v>
      </c>
      <c s="7" r="D5" t="n">
        <v>33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77</v>
      </c>
      <c s="2" r="B1" t="s">
        <v>1</v>
      </c>
    </row>
    <row spans="1:4" r="2">
      <c s="2" r="B2" t="s">
        <v>2</v>
      </c>
      <c s="2" r="C2" t="s">
        <v>30</v>
      </c>
      <c s="2" r="D2" t="s">
        <v>64</v>
      </c>
    </row>
    <row spans="1:4" r="3">
      <c s="3" r="A3" t="s">
        <v>278</v>
      </c>
    </row>
    <row spans="1:4" r="4">
      <c s="4" r="A4" t="s">
        <v>279</v>
      </c>
      <c s="4" r="B4" t="s">
        <v>38</v>
      </c>
      <c s="4" r="C4" t="s">
        <v>38</v>
      </c>
    </row>
    <row spans="1:4" r="5">
      <c s="4" r="A5" t="s">
        <v>280</v>
      </c>
      <c s="4" r="B5" t="s">
        <v>38</v>
      </c>
      <c s="4" r="C5" t="s">
        <v>38</v>
      </c>
    </row>
    <row spans="1:4" r="6">
      <c s="4" r="A6" t="s">
        <v>281</v>
      </c>
      <c s="4" r="B6" t="s">
        <v>38</v>
      </c>
      <c s="4" r="C6" t="s">
        <v>38</v>
      </c>
      <c s="4" r="D6" t="s">
        <v>3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82</v>
      </c>
      <c s="2" r="B1" t="s">
        <v>1</v>
      </c>
    </row>
    <row spans="1:4" r="2">
      <c s="2" r="B2" t="s">
        <v>2</v>
      </c>
      <c s="2" r="C2" t="s">
        <v>30</v>
      </c>
      <c s="2" r="D2" t="s">
        <v>64</v>
      </c>
    </row>
    <row spans="1:4" r="3">
      <c s="3" r="A3" t="s">
        <v>283</v>
      </c>
    </row>
    <row spans="1:4" r="4">
      <c s="4" r="A4" t="s">
        <v>284</v>
      </c>
      <c s="6" r="B4" t="n">
        <v>6116000</v>
      </c>
      <c s="6" r="C4" t="n">
        <v>5310000</v>
      </c>
      <c s="6" r="D4" t="n">
        <v>5841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spans="1:4" r="1">
      <c s="1" r="A1" t="s">
        <v>285</v>
      </c>
      <c s="2" r="B1" t="s">
        <v>1</v>
      </c>
    </row>
    <row spans="1:4" r="2">
      <c s="2" r="B2" t="s">
        <v>2</v>
      </c>
      <c s="2" r="C2" t="s">
        <v>30</v>
      </c>
      <c s="2" r="D2" t="s">
        <v>64</v>
      </c>
    </row>
    <row spans="1:4" r="3">
      <c s="3" r="A3" t="s">
        <v>264</v>
      </c>
    </row>
    <row spans="1:4" r="4">
      <c s="4" r="A4" t="s">
        <v>140</v>
      </c>
      <c s="7" r="B4" t="n">
        <v>5116533</v>
      </c>
      <c s="7" r="C4" t="n">
        <v>5391044</v>
      </c>
    </row>
    <row spans="1:4" r="5">
      <c s="4" r="A5" t="s">
        <v>286</v>
      </c>
      <c s="6" r="B5" t="n">
        <v>3162037</v>
      </c>
      <c s="6" r="C5" t="n">
        <v>3287164</v>
      </c>
    </row>
    <row spans="1:4" r="6">
      <c s="4" r="A6" t="s">
        <v>287</v>
      </c>
      <c s="6" r="B6" t="n">
        <v>1954496</v>
      </c>
      <c s="6" r="C6" t="n">
        <v>2103880</v>
      </c>
    </row>
    <row spans="1:4" r="7">
      <c s="4" r="A7" t="s">
        <v>288</v>
      </c>
      <c s="6" r="B7" t="n">
        <v>149000</v>
      </c>
      <c s="6" r="C7" t="n">
        <v>193000</v>
      </c>
      <c s="7" r="D7" t="n">
        <v>244000</v>
      </c>
    </row>
    <row spans="1:4" r="8">
      <c s="4" r="A8" t="s">
        <v>289</v>
      </c>
    </row>
    <row spans="1:4" r="9">
      <c s="3" r="A9" t="s">
        <v>264</v>
      </c>
    </row>
    <row spans="1:4" r="10">
      <c s="4" r="A10" t="s">
        <v>140</v>
      </c>
      <c s="6" r="B10" t="n">
        <v>1107508</v>
      </c>
      <c s="6" r="C10" t="n">
        <v>1107508</v>
      </c>
    </row>
    <row spans="1:4" r="11">
      <c s="4" r="A11" t="s">
        <v>263</v>
      </c>
    </row>
    <row spans="1:4" r="12">
      <c s="3" r="A12" t="s">
        <v>264</v>
      </c>
    </row>
    <row spans="1:4" r="13">
      <c s="4" r="A13" t="s">
        <v>140</v>
      </c>
      <c s="6" r="B13" t="n">
        <v>2589231</v>
      </c>
      <c s="6" r="C13" t="n">
        <v>2589231</v>
      </c>
    </row>
    <row spans="1:4" r="14">
      <c s="4" r="A14" t="s">
        <v>290</v>
      </c>
    </row>
    <row spans="1:4" r="15">
      <c s="3" r="A15" t="s">
        <v>264</v>
      </c>
    </row>
    <row spans="1:4" r="16">
      <c s="4" r="A16" t="s">
        <v>140</v>
      </c>
      <c s="6" r="B16" t="n">
        <v>253526</v>
      </c>
      <c s="6" r="C16" t="n">
        <v>253526</v>
      </c>
    </row>
    <row spans="1:4" r="17">
      <c s="4" r="A17" t="s">
        <v>291</v>
      </c>
    </row>
    <row spans="1:4" r="18">
      <c s="3" r="A18" t="s">
        <v>264</v>
      </c>
    </row>
    <row spans="1:4" r="19">
      <c s="4" r="A19" t="s">
        <v>140</v>
      </c>
      <c s="6" r="B19" t="n">
        <v>848014</v>
      </c>
      <c s="6" r="C19" t="n">
        <v>1112480</v>
      </c>
    </row>
    <row spans="1:4" r="20">
      <c s="4" r="A20" t="s">
        <v>292</v>
      </c>
    </row>
    <row spans="1:4" r="21">
      <c s="3" r="A21" t="s">
        <v>264</v>
      </c>
    </row>
    <row spans="1:4" r="22">
      <c s="4" r="A22" t="s">
        <v>140</v>
      </c>
      <c s="7" r="B22" t="n">
        <v>318254</v>
      </c>
      <c s="7" r="C22" t="n">
        <v>32829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293</v>
      </c>
      <c s="2" r="B1" t="s">
        <v>1</v>
      </c>
    </row>
    <row spans="1:4" r="2">
      <c s="2" r="B2" t="s">
        <v>2</v>
      </c>
      <c s="2" r="C2" t="s">
        <v>30</v>
      </c>
      <c s="2" r="D2" t="s">
        <v>64</v>
      </c>
    </row>
    <row spans="1:4" r="3">
      <c s="3" r="A3" t="s">
        <v>144</v>
      </c>
    </row>
    <row spans="1:4" r="4">
      <c s="4" r="A4" t="s">
        <v>294</v>
      </c>
      <c s="7" r="B4" t="n">
        <v>1136410</v>
      </c>
      <c s="7" r="C4" t="n">
        <v>1336951</v>
      </c>
    </row>
    <row spans="1:4" r="5">
      <c s="4" r="A5" t="s">
        <v>185</v>
      </c>
      <c s="6" r="B5" t="n">
        <v>387239</v>
      </c>
      <c s="6" r="C5" t="n">
        <v>387239</v>
      </c>
    </row>
    <row spans="1:4" r="6">
      <c s="4" r="A6" t="s">
        <v>295</v>
      </c>
      <c s="6" r="B6" t="n">
        <v>1523649</v>
      </c>
      <c s="6" r="C6" t="n">
        <v>1724190</v>
      </c>
    </row>
    <row spans="1:4" r="7">
      <c s="4" r="A7" t="s">
        <v>296</v>
      </c>
      <c s="6" r="B7" t="n">
        <v>548327</v>
      </c>
      <c s="6" r="C7" t="n">
        <v>507644</v>
      </c>
    </row>
    <row spans="1:4" r="8">
      <c s="3" r="A8" t="s">
        <v>297</v>
      </c>
    </row>
    <row spans="1:4" r="9">
      <c s="6" r="A9" t="n">
        <v>2016</v>
      </c>
      <c s="6" r="B9" t="n">
        <v>94000</v>
      </c>
    </row>
    <row spans="1:4" r="10">
      <c s="6" r="A10" t="n">
        <v>2017</v>
      </c>
      <c s="6" r="B10" t="n">
        <v>94000</v>
      </c>
    </row>
    <row spans="1:4" r="11">
      <c s="6" r="A11" t="n">
        <v>2018</v>
      </c>
      <c s="6" r="B11" t="n">
        <v>94000</v>
      </c>
    </row>
    <row spans="1:4" r="12">
      <c s="6" r="A12" t="n">
        <v>2019</v>
      </c>
      <c s="6" r="B12" t="n">
        <v>94000</v>
      </c>
    </row>
    <row spans="1:4" r="13">
      <c s="6" r="A13" t="n">
        <v>2020</v>
      </c>
      <c s="6" r="B13" t="n">
        <v>94000</v>
      </c>
    </row>
    <row spans="1:4" r="14">
      <c s="4" r="A14" t="s">
        <v>298</v>
      </c>
      <c s="7" r="B14" t="n">
        <v>188000</v>
      </c>
      <c s="7" r="C14" t="n">
        <v>13000</v>
      </c>
      <c s="7" r="D14" t="n">
        <v>33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0"/>
    <col customWidth="1" max="2" min="2" width="21"/>
  </cols>
  <sheetData>
    <row spans="1:2" r="1">
      <c s="1" r="A1" t="s">
        <v>299</v>
      </c>
      <c s="2" r="B1" t="s">
        <v>1</v>
      </c>
    </row>
    <row spans="1:2" r="2">
      <c s="2" r="B2" t="s">
        <v>300</v>
      </c>
    </row>
    <row spans="1:2" r="3">
      <c s="3" r="A3" t="s">
        <v>301</v>
      </c>
    </row>
    <row spans="1:2" r="4">
      <c s="4" r="A4" t="s">
        <v>302</v>
      </c>
      <c s="7" r="B4" t="n">
        <v>142328</v>
      </c>
    </row>
    <row spans="1:2" r="5">
      <c s="3" r="A5" t="s">
        <v>303</v>
      </c>
    </row>
    <row spans="1:2" r="6">
      <c s="6" r="A6" t="n">
        <v>2016</v>
      </c>
      <c s="6" r="B6" t="n">
        <v>301000</v>
      </c>
    </row>
    <row spans="1:2" r="7">
      <c s="4" r="A7" t="s">
        <v>304</v>
      </c>
      <c s="7" r="B7" t="n">
        <v>20000</v>
      </c>
    </row>
    <row spans="1:2" r="8">
      <c s="4" r="A8" t="s">
        <v>305</v>
      </c>
    </row>
    <row spans="1:2" r="9">
      <c s="3" r="A9" t="s">
        <v>301</v>
      </c>
    </row>
    <row spans="1:2" r="10">
      <c s="4" r="A10" t="s">
        <v>306</v>
      </c>
      <c s="4" r="B10" t="s">
        <v>307</v>
      </c>
    </row>
    <row spans="1:2" r="11">
      <c s="4" r="A11" t="s">
        <v>308</v>
      </c>
      <c s="4" r="B11" t="s">
        <v>270</v>
      </c>
    </row>
    <row spans="1:2" r="12">
      <c s="4" r="A12" t="s">
        <v>309</v>
      </c>
    </row>
    <row spans="1:2" r="13">
      <c s="3" r="A13" t="s">
        <v>301</v>
      </c>
    </row>
    <row spans="1:2" r="14">
      <c s="4" r="A14" t="s">
        <v>310</v>
      </c>
      <c s="4" r="B14" t="s">
        <v>311</v>
      </c>
    </row>
    <row spans="1:2" r="15">
      <c s="4" r="A15" t="s">
        <v>312</v>
      </c>
      <c s="7" r="B15" t="n">
        <v>11700</v>
      </c>
    </row>
    <row spans="1:2" r="16">
      <c s="4" r="A16" t="s">
        <v>313</v>
      </c>
      <c s="7" r="B16" t="n">
        <v>4500</v>
      </c>
    </row>
    <row spans="1:2" r="17">
      <c s="4" r="A17" t="s">
        <v>314</v>
      </c>
    </row>
    <row spans="1:2" r="18">
      <c s="3" r="A18" t="s">
        <v>301</v>
      </c>
    </row>
    <row spans="1:2" r="19">
      <c s="4" r="A19" t="s">
        <v>315</v>
      </c>
      <c s="4" r="B19" t="s">
        <v>316</v>
      </c>
    </row>
    <row spans="1:2" r="20">
      <c s="4" r="A20" t="s">
        <v>310</v>
      </c>
      <c s="4" r="B20" t="s">
        <v>317</v>
      </c>
    </row>
    <row spans="1:2" r="21">
      <c s="4" r="A21" t="s">
        <v>312</v>
      </c>
      <c s="7" r="B21" t="n">
        <v>9000</v>
      </c>
    </row>
    <row spans="1:2" r="22">
      <c s="4" r="A22" t="s">
        <v>313</v>
      </c>
      <c s="7" r="B22" t="n">
        <v>32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18</v>
      </c>
      <c s="2" r="B1" t="s">
        <v>2</v>
      </c>
      <c s="2" r="C1" t="s">
        <v>30</v>
      </c>
    </row>
    <row spans="1:3" r="2">
      <c s="3" r="A2" t="s">
        <v>147</v>
      </c>
    </row>
    <row spans="1:3" r="3">
      <c s="4" r="A3" t="s">
        <v>319</v>
      </c>
      <c s="7" r="B3" t="n">
        <v>1997701</v>
      </c>
      <c s="7" r="C3" t="n">
        <v>2150608</v>
      </c>
    </row>
    <row spans="1:3" r="4">
      <c s="4" r="A4" t="s">
        <v>302</v>
      </c>
      <c s="6" r="B4" t="n">
        <v>142328</v>
      </c>
      <c s="6" r="C4" t="n">
        <v>160375</v>
      </c>
    </row>
    <row spans="1:3" r="5">
      <c s="4" r="A5" t="s">
        <v>146</v>
      </c>
      <c s="6" r="B5" t="n">
        <v>2140029</v>
      </c>
      <c s="6" r="C5" t="n">
        <v>2310983</v>
      </c>
    </row>
    <row spans="1:3" r="6">
      <c s="4" r="A6" t="s">
        <v>320</v>
      </c>
      <c s="6" r="B6" t="n">
        <v>301250</v>
      </c>
      <c s="6" r="C6" t="n">
        <v>312934</v>
      </c>
    </row>
    <row spans="1:3" r="7">
      <c s="4" r="A7" t="s">
        <v>321</v>
      </c>
      <c s="7" r="B7" t="n">
        <v>1838779</v>
      </c>
      <c s="7" r="C7" t="n">
        <v>199804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 customWidth="1" max="5" min="5" width="14"/>
  </cols>
  <sheetData>
    <row spans="1:5" r="1">
      <c s="1" r="A1" t="s">
        <v>322</v>
      </c>
      <c s="2" r="B1" t="s">
        <v>101</v>
      </c>
      <c s="2" r="D1" t="s">
        <v>1</v>
      </c>
    </row>
    <row spans="1:5" r="2">
      <c s="2" r="B2" t="s">
        <v>102</v>
      </c>
      <c s="2" r="C2" t="s">
        <v>103</v>
      </c>
      <c s="2" r="D2" t="s">
        <v>30</v>
      </c>
      <c s="2" r="E2" t="s">
        <v>64</v>
      </c>
    </row>
    <row spans="1:5" r="3">
      <c s="3" r="A3" t="s">
        <v>150</v>
      </c>
    </row>
    <row spans="1:5" r="4">
      <c s="4" r="A4" t="s">
        <v>323</v>
      </c>
      <c s="6" r="B4" t="n">
        <v>8335000</v>
      </c>
      <c s="6" r="C4" t="n">
        <v>11500000</v>
      </c>
    </row>
    <row spans="1:5" r="5">
      <c s="4" r="A5" t="s">
        <v>324</v>
      </c>
      <c s="8" r="B5" t="n">
        <v>2.4</v>
      </c>
      <c s="8" r="C5" t="n">
        <v>1.25</v>
      </c>
    </row>
    <row spans="1:5" r="6">
      <c s="4" r="A6" t="s">
        <v>325</v>
      </c>
      <c s="7" r="B6" t="n">
        <v>20000000</v>
      </c>
      <c s="7" r="C6" t="n">
        <v>14400000</v>
      </c>
      <c s="7" r="D6" t="n">
        <v>18461291</v>
      </c>
      <c s="7" r="E6" t="n">
        <v>12969587</v>
      </c>
    </row>
    <row spans="1:5" r="7">
      <c s="4" r="A7" t="s">
        <v>326</v>
      </c>
      <c s="7" r="B7" t="n">
        <v>1543000</v>
      </c>
      <c s="7" r="C7" t="n">
        <v>1405000</v>
      </c>
      <c s="7" r="D7" t="n">
        <v>1542709</v>
      </c>
      <c s="7" r="E7" t="n">
        <v>1380413</v>
      </c>
    </row>
    <row spans="1:5" r="8">
      <c s="4" r="A8" t="s">
        <v>327</v>
      </c>
      <c s="4" r="B8" t="s">
        <v>328</v>
      </c>
      <c s="4" r="C8" t="s">
        <v>329</v>
      </c>
    </row>
    <row spans="1:5" r="9">
      <c s="4" r="A9" t="s">
        <v>330</v>
      </c>
      <c s="6" r="D9" t="n">
        <v>1161570</v>
      </c>
    </row>
    <row spans="1:5" r="10">
      <c s="4" r="A10" t="s">
        <v>331</v>
      </c>
      <c s="8" r="C10" t="n">
        <v>1.36</v>
      </c>
      <c s="8" r="D10" t="n">
        <v>1.36</v>
      </c>
    </row>
    <row spans="1:5" r="11">
      <c s="4" r="A11" t="s">
        <v>332</v>
      </c>
      <c s="7" r="D11" t="n">
        <v>1580000</v>
      </c>
    </row>
    <row spans="1:5" r="12">
      <c s="4" r="A12" t="s">
        <v>333</v>
      </c>
      <c s="6" r="D12" t="n">
        <v>39079</v>
      </c>
    </row>
    <row spans="1:5" r="13">
      <c s="4" r="A13" t="s">
        <v>334</v>
      </c>
      <c s="7" r="D13" t="n">
        <v>82000</v>
      </c>
    </row>
    <row spans="1:5" r="14">
      <c s="4" r="A14" t="s">
        <v>335</v>
      </c>
      <c s="7" r="D14" t="n">
        <v>14000</v>
      </c>
    </row>
    <row spans="1:5" r="15">
      <c s="4" r="A15" t="s">
        <v>336</v>
      </c>
      <c s="9" r="C15" t="n">
        <v>0.35</v>
      </c>
      <c s="9" r="E15" t="n">
        <v>0.35</v>
      </c>
    </row>
    <row spans="1:5" r="16">
      <c s="4" r="A16" t="s">
        <v>337</v>
      </c>
      <c s="6" r="C16" t="n">
        <v>4025000</v>
      </c>
    </row>
    <row spans="1:5" r="17">
      <c s="4" r="A17" t="s">
        <v>338</v>
      </c>
      <c s="4" r="C17" t="s">
        <v>3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v>
      </c>
      <c s="2" r="B1" t="s">
        <v>1</v>
      </c>
    </row>
    <row spans="1:4" r="2">
      <c s="2" r="B2" t="s">
        <v>2</v>
      </c>
      <c s="2" r="C2" t="s">
        <v>30</v>
      </c>
      <c s="2" r="D2" t="s">
        <v>64</v>
      </c>
    </row>
    <row spans="1:4" r="3">
      <c s="3" r="A3" t="s">
        <v>65</v>
      </c>
    </row>
    <row spans="1:4" r="4">
      <c s="4" r="A4" t="s">
        <v>66</v>
      </c>
      <c s="7" r="B4" t="n">
        <v>101388</v>
      </c>
      <c s="7" r="C4" t="n">
        <v>166955</v>
      </c>
      <c s="7" r="D4" t="n">
        <v>56068</v>
      </c>
    </row>
    <row spans="1:4" r="5">
      <c s="4" r="A5" t="s">
        <v>67</v>
      </c>
      <c s="6" r="B5" t="n">
        <v>30586</v>
      </c>
      <c s="6" r="C5" t="n">
        <v>71470</v>
      </c>
      <c s="6" r="D5" t="n">
        <v>21193</v>
      </c>
    </row>
    <row spans="1:4" r="6">
      <c s="4" r="A6" t="s">
        <v>68</v>
      </c>
      <c s="6" r="B6" t="n">
        <v>70802</v>
      </c>
      <c s="6" r="C6" t="n">
        <v>95485</v>
      </c>
      <c s="6" r="D6" t="n">
        <v>34875</v>
      </c>
    </row>
    <row spans="1:4" r="7">
      <c s="4" r="A7" t="s">
        <v>69</v>
      </c>
      <c s="6" r="B7" t="n">
        <v>96698</v>
      </c>
      <c s="6" r="C7" t="n">
        <v>95699</v>
      </c>
      <c s="6" r="D7" t="n">
        <v>84620</v>
      </c>
    </row>
    <row spans="1:4" r="8">
      <c s="3" r="A8" t="s">
        <v>70</v>
      </c>
    </row>
    <row spans="1:4" r="9">
      <c s="4" r="A9" t="s">
        <v>71</v>
      </c>
      <c s="6" r="B9" t="n">
        <v>6757074</v>
      </c>
      <c s="6" r="C9" t="n">
        <v>6559640</v>
      </c>
      <c s="6" r="D9" t="n">
        <v>5516504</v>
      </c>
    </row>
    <row spans="1:4" r="10">
      <c s="4" r="A10" t="s">
        <v>72</v>
      </c>
      <c s="6" r="B10" t="n">
        <v>2159137</v>
      </c>
      <c s="6" r="C10" t="n">
        <v>4034580</v>
      </c>
      <c s="6" r="D10" t="n">
        <v>6706174</v>
      </c>
    </row>
    <row spans="1:4" r="11">
      <c s="4" r="A11" t="s">
        <v>73</v>
      </c>
      <c s="6" r="B11" t="n">
        <v>8916211</v>
      </c>
      <c s="6" r="C11" t="n">
        <v>10594220</v>
      </c>
      <c s="6" r="D11" t="n">
        <v>12222678</v>
      </c>
    </row>
    <row spans="1:4" r="12">
      <c s="4" r="A12" t="s">
        <v>74</v>
      </c>
      <c s="6" r="B12" t="n">
        <v>-8748711</v>
      </c>
      <c s="6" r="C12" t="n">
        <v>-10403036</v>
      </c>
      <c s="6" r="D12" t="n">
        <v>-12103183</v>
      </c>
    </row>
    <row spans="1:4" r="13">
      <c s="3" r="A13" t="s">
        <v>75</v>
      </c>
    </row>
    <row spans="1:4" r="14">
      <c s="4" r="A14" t="s">
        <v>76</v>
      </c>
      <c s="6" r="B14" t="n">
        <v>-98964</v>
      </c>
      <c s="6" r="C14" t="n">
        <v>-116180</v>
      </c>
      <c s="6" r="D14" t="n">
        <v>-135218</v>
      </c>
    </row>
    <row spans="1:4" r="15">
      <c s="4" r="A15" t="s">
        <v>77</v>
      </c>
      <c s="6" r="B15" t="n">
        <v>82000</v>
      </c>
      <c s="6" r="C15" t="n">
        <v>42130</v>
      </c>
      <c s="6" r="D15" t="n">
        <v>39093</v>
      </c>
    </row>
    <row spans="1:4" r="16">
      <c s="4" r="A16" t="s">
        <v>78</v>
      </c>
      <c s="6" r="B16" t="n">
        <v>8110</v>
      </c>
      <c s="6" r="C16" t="n">
        <v>34000</v>
      </c>
      <c s="6" r="D16" t="n">
        <v>50653</v>
      </c>
    </row>
    <row spans="1:4" r="17">
      <c s="4" r="A17" t="s">
        <v>79</v>
      </c>
      <c s="6" r="B17" t="n">
        <v>-8854</v>
      </c>
      <c s="6" r="C17" t="n">
        <v>-40050</v>
      </c>
      <c s="6" r="D17" t="n">
        <v>-45472</v>
      </c>
    </row>
    <row spans="1:4" r="18">
      <c s="4" r="A18" t="s">
        <v>80</v>
      </c>
      <c s="7" r="B18" t="n">
        <v>-8757565</v>
      </c>
      <c s="7" r="C18" t="n">
        <v>-10443086</v>
      </c>
      <c s="7" r="D18" t="n">
        <v>-12148655</v>
      </c>
    </row>
    <row spans="1:4" r="19">
      <c s="4" r="A19" t="s">
        <v>81</v>
      </c>
      <c s="8" r="B19" t="n">
        <v>-0.28</v>
      </c>
      <c s="8" r="C19" t="n">
        <v>-0.36</v>
      </c>
      <c s="8" r="D19" t="n">
        <v>-0.72</v>
      </c>
    </row>
    <row spans="1:4" r="20">
      <c s="4" r="A20" t="s">
        <v>82</v>
      </c>
      <c s="6" r="B20" t="n">
        <v>30990029</v>
      </c>
      <c s="6" r="C20" t="n">
        <v>28632677</v>
      </c>
      <c s="6" r="D20" t="n">
        <v>169489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40</v>
      </c>
      <c s="2" r="B1" t="s">
        <v>1</v>
      </c>
    </row>
    <row spans="1:4" r="2">
      <c s="2" r="B2" t="s">
        <v>2</v>
      </c>
      <c s="2" r="C2" t="s">
        <v>30</v>
      </c>
      <c s="2" r="D2" t="s">
        <v>64</v>
      </c>
    </row>
    <row spans="1:4" r="3">
      <c s="3" r="A3" t="s">
        <v>341</v>
      </c>
    </row>
    <row spans="1:4" r="4">
      <c s="4" r="A4" t="s">
        <v>342</v>
      </c>
      <c s="6" r="B4" t="n">
        <v>5673127</v>
      </c>
      <c s="6" r="C4" t="n">
        <v>3673127</v>
      </c>
    </row>
    <row spans="1:4" r="5">
      <c s="4" r="A5" t="s">
        <v>333</v>
      </c>
      <c s="6" r="C5" t="n">
        <v>39079</v>
      </c>
    </row>
    <row spans="1:4" r="6">
      <c s="4" r="A6" t="s">
        <v>334</v>
      </c>
      <c s="7" r="C6" t="n">
        <v>82000</v>
      </c>
    </row>
    <row spans="1:4" r="7">
      <c s="4" r="A7" t="s">
        <v>343</v>
      </c>
      <c s="7" r="C7" t="n">
        <v>14000</v>
      </c>
    </row>
    <row spans="1:4" r="8">
      <c s="4" r="A8" t="s">
        <v>344</v>
      </c>
    </row>
    <row spans="1:4" r="9">
      <c s="3" r="A9" t="s">
        <v>341</v>
      </c>
    </row>
    <row spans="1:4" r="10">
      <c s="4" r="A10" t="s">
        <v>345</v>
      </c>
      <c s="4" r="C10" t="s">
        <v>270</v>
      </c>
    </row>
    <row spans="1:4" r="11">
      <c s="4" r="A11" t="s">
        <v>346</v>
      </c>
    </row>
    <row spans="1:4" r="12">
      <c s="3" r="A12" t="s">
        <v>341</v>
      </c>
    </row>
    <row spans="1:4" r="13">
      <c s="4" r="A13" t="s">
        <v>345</v>
      </c>
      <c s="4" r="C13" t="s">
        <v>272</v>
      </c>
    </row>
    <row spans="1:4" r="14">
      <c s="4" r="A14" t="s">
        <v>347</v>
      </c>
    </row>
    <row spans="1:4" r="15">
      <c s="3" r="A15" t="s">
        <v>341</v>
      </c>
    </row>
    <row spans="1:4" r="16">
      <c s="4" r="A16" t="s">
        <v>333</v>
      </c>
      <c s="4" r="B16" t="s">
        <v>38</v>
      </c>
      <c s="6" r="C16" t="n">
        <v>39079</v>
      </c>
      <c s="4" r="D16" t="s">
        <v>38</v>
      </c>
    </row>
    <row spans="1:4" r="17">
      <c s="4" r="A17" t="s">
        <v>334</v>
      </c>
      <c s="7" r="C17" t="n">
        <v>82000</v>
      </c>
    </row>
    <row spans="1:4" r="18">
      <c s="4" r="A18" t="s">
        <v>343</v>
      </c>
      <c s="7" r="C18" t="n">
        <v>14000</v>
      </c>
    </row>
    <row spans="1:4" r="19">
      <c s="4" r="A19" t="s">
        <v>348</v>
      </c>
      <c s="6" r="B19" t="n">
        <v>1094500</v>
      </c>
      <c s="6" r="D19" t="n">
        <v>525603</v>
      </c>
    </row>
    <row spans="1:4" r="20">
      <c s="4" r="A20" t="s">
        <v>349</v>
      </c>
      <c s="8" r="B20" t="n">
        <v>1.89</v>
      </c>
      <c s="8" r="C20" t="n">
        <v>2.29</v>
      </c>
      <c s="8" r="D20" t="n">
        <v>2.06</v>
      </c>
    </row>
    <row spans="1:4" r="21">
      <c s="4" r="A21" t="s">
        <v>350</v>
      </c>
      <c s="8" r="B21" t="n">
        <v>1.34</v>
      </c>
      <c s="8" r="C21" t="n">
        <v>1.89</v>
      </c>
    </row>
    <row spans="1:4" r="22">
      <c s="4" r="A22" t="s">
        <v>351</v>
      </c>
      <c s="6" r="B22" t="n">
        <v>921782</v>
      </c>
    </row>
    <row spans="1:4" r="23">
      <c s="4" r="A23" t="s">
        <v>352</v>
      </c>
      <c s="8" r="B23" t="n">
        <v>4.7</v>
      </c>
    </row>
    <row spans="1:4" r="24">
      <c s="4" r="A24" t="s">
        <v>353</v>
      </c>
      <c s="6" r="B24" t="n">
        <v>288791</v>
      </c>
      <c s="6" r="C24" t="n">
        <v>52028</v>
      </c>
      <c s="6" r="D24" t="n">
        <v>15278</v>
      </c>
    </row>
    <row spans="1:4" r="25">
      <c s="4" r="A25" t="s">
        <v>354</v>
      </c>
      <c s="6" r="B25" t="n">
        <v>63150</v>
      </c>
      <c s="6" r="C25" t="n">
        <v>46978</v>
      </c>
      <c s="6" r="D25" t="n">
        <v>6086</v>
      </c>
    </row>
    <row spans="1:4" r="26">
      <c s="4" r="A26" t="s">
        <v>355</v>
      </c>
      <c s="6" r="B26" t="n">
        <v>225641</v>
      </c>
      <c s="6" r="C26" t="n">
        <v>5050</v>
      </c>
    </row>
    <row spans="1:4" r="27">
      <c s="4" r="A27" t="s">
        <v>356</v>
      </c>
      <c s="8" r="B27" t="n">
        <v>3.58</v>
      </c>
      <c s="7" r="C27" t="n">
        <v>28</v>
      </c>
    </row>
    <row spans="1:4" r="28">
      <c s="4" r="A28" t="s">
        <v>357</v>
      </c>
      <c s="9" r="B28" t="n">
        <v>9.039999999999999</v>
      </c>
      <c s="8" r="D28" t="n">
        <v>24.68</v>
      </c>
    </row>
    <row spans="1:4" r="29">
      <c s="4" r="A29" t="s">
        <v>358</v>
      </c>
      <c s="8" r="B29" t="n">
        <v>2.06</v>
      </c>
      <c s="8" r="C29" t="n">
        <v>2.15</v>
      </c>
    </row>
    <row spans="1:4" r="30">
      <c s="4" r="A30" t="s">
        <v>359</v>
      </c>
      <c s="7" r="B30" t="n">
        <v>1344000</v>
      </c>
      <c s="7" r="C30" t="n">
        <v>1266000</v>
      </c>
      <c s="7" r="D30" t="n">
        <v>1963000</v>
      </c>
    </row>
    <row spans="1:4" r="31">
      <c s="4" r="A31" t="s">
        <v>360</v>
      </c>
      <c s="6" r="B31" t="n">
        <v>227000</v>
      </c>
    </row>
    <row spans="1:4" r="32">
      <c s="4" r="A32" t="s">
        <v>361</v>
      </c>
      <c s="7" r="B32" t="n">
        <v>219000</v>
      </c>
    </row>
    <row spans="1:4" r="33">
      <c s="4" r="A33" t="s">
        <v>362</v>
      </c>
      <c s="4" r="B33" t="s">
        <v>363</v>
      </c>
    </row>
    <row spans="1:4" r="34">
      <c s="4" r="A34" t="s">
        <v>364</v>
      </c>
    </row>
    <row spans="1:4" r="35">
      <c s="3" r="A35" t="s">
        <v>341</v>
      </c>
    </row>
    <row spans="1:4" r="36">
      <c s="4" r="A36" t="s">
        <v>348</v>
      </c>
      <c s="6" r="B36" t="n">
        <v>750500</v>
      </c>
    </row>
    <row spans="1:4" r="37">
      <c s="4" r="A37" t="s">
        <v>349</v>
      </c>
      <c s="8" r="B37" t="n">
        <v>1.89</v>
      </c>
    </row>
    <row spans="1:4" r="38">
      <c s="4" r="A38" t="s">
        <v>345</v>
      </c>
      <c s="4" r="B38" t="s">
        <v>268</v>
      </c>
    </row>
    <row spans="1:4" r="39">
      <c s="4" r="A39" t="s">
        <v>365</v>
      </c>
      <c s="4" r="B39" t="s">
        <v>366</v>
      </c>
    </row>
    <row spans="1:4" r="40">
      <c s="4" r="A40" t="s">
        <v>367</v>
      </c>
      <c s="4" r="B40" t="s">
        <v>368</v>
      </c>
    </row>
    <row spans="1:4" r="41">
      <c s="4" r="A41" t="s">
        <v>369</v>
      </c>
    </row>
    <row spans="1:4" r="42">
      <c s="3" r="A42" t="s">
        <v>341</v>
      </c>
    </row>
    <row spans="1:4" r="43">
      <c s="4" r="A43" t="s">
        <v>348</v>
      </c>
      <c s="6" r="B43" t="n">
        <v>344000</v>
      </c>
      <c s="6" r="C43" t="n">
        <v>221000</v>
      </c>
      <c s="6" r="D43" t="n">
        <v>209333</v>
      </c>
    </row>
    <row spans="1:4" r="44">
      <c s="4" r="A44" t="s">
        <v>349</v>
      </c>
      <c s="8" r="B44" t="n">
        <v>1.89</v>
      </c>
      <c s="8" r="C44" t="n">
        <v>2.27</v>
      </c>
      <c s="8" r="D44" t="n">
        <v>2.1</v>
      </c>
    </row>
    <row spans="1:4" r="45">
      <c s="4" r="A45" t="s">
        <v>345</v>
      </c>
      <c s="4" r="B45" t="s">
        <v>268</v>
      </c>
      <c s="4" r="C45" t="s">
        <v>268</v>
      </c>
      <c s="4" r="D45" t="s">
        <v>268</v>
      </c>
    </row>
    <row spans="1:4" r="46">
      <c s="4" r="A46" t="s">
        <v>365</v>
      </c>
      <c s="4" r="B46" t="s">
        <v>363</v>
      </c>
      <c s="4" r="C46" t="s">
        <v>363</v>
      </c>
      <c s="4" r="D46" t="s">
        <v>363</v>
      </c>
    </row>
    <row spans="1:4" r="47">
      <c s="4" r="A47" t="s">
        <v>367</v>
      </c>
      <c s="4" r="B47" t="s">
        <v>370</v>
      </c>
      <c s="4" r="C47" t="s">
        <v>370</v>
      </c>
    </row>
    <row spans="1:4" r="48">
      <c s="4" r="A48" t="s">
        <v>371</v>
      </c>
    </row>
    <row spans="1:4" r="49">
      <c s="3" r="A49" t="s">
        <v>341</v>
      </c>
    </row>
    <row spans="1:4" r="50">
      <c s="4" r="A50" t="s">
        <v>348</v>
      </c>
      <c s="6" r="C50" t="n">
        <v>506100</v>
      </c>
    </row>
    <row spans="1:4" r="51">
      <c s="4" r="A51" t="s">
        <v>349</v>
      </c>
      <c s="8" r="C51" t="n">
        <v>2.29</v>
      </c>
    </row>
    <row spans="1:4" r="52">
      <c s="4" r="A52" t="s">
        <v>345</v>
      </c>
      <c s="4" r="C52" t="s">
        <v>268</v>
      </c>
    </row>
    <row spans="1:4" r="53">
      <c s="4" r="A53" t="s">
        <v>351</v>
      </c>
      <c s="6" r="C53" t="n">
        <v>431100</v>
      </c>
    </row>
    <row spans="1:4" r="54">
      <c s="4" r="A54" t="s">
        <v>365</v>
      </c>
      <c s="4" r="C54" t="s">
        <v>366</v>
      </c>
    </row>
    <row spans="1:4" r="55">
      <c s="4" r="A55" t="s">
        <v>367</v>
      </c>
      <c s="4" r="C55" t="s">
        <v>368</v>
      </c>
    </row>
    <row spans="1:4" r="56">
      <c s="4" r="A56" t="s">
        <v>372</v>
      </c>
      <c s="6" r="C56" t="n">
        <v>75000</v>
      </c>
    </row>
    <row spans="1:4" r="57">
      <c s="4" r="A57" t="s">
        <v>373</v>
      </c>
      <c s="4" r="C57" t="s">
        <v>272</v>
      </c>
    </row>
    <row spans="1:4" r="58">
      <c s="4" r="A58" t="s">
        <v>353</v>
      </c>
      <c s="6" r="C58" t="n">
        <v>52028</v>
      </c>
    </row>
    <row spans="1:4" r="59">
      <c s="4" r="A59" t="s">
        <v>355</v>
      </c>
      <c s="6" r="C59" t="n">
        <v>5050</v>
      </c>
    </row>
    <row spans="1:4" r="60">
      <c s="4" r="A60" t="s">
        <v>357</v>
      </c>
      <c s="8" r="C60" t="n">
        <v>30.78</v>
      </c>
    </row>
    <row spans="1:4" r="61">
      <c s="4" r="A61" t="s">
        <v>374</v>
      </c>
    </row>
    <row spans="1:4" r="62">
      <c s="3" r="A62" t="s">
        <v>341</v>
      </c>
    </row>
    <row spans="1:4" r="63">
      <c s="4" r="A63" t="s">
        <v>348</v>
      </c>
      <c s="6" r="D63" t="n">
        <v>292000</v>
      </c>
    </row>
    <row spans="1:4" r="64">
      <c s="4" r="A64" t="s">
        <v>349</v>
      </c>
      <c s="8" r="D64" t="n">
        <v>2.04</v>
      </c>
    </row>
    <row spans="1:4" r="65">
      <c s="4" r="A65" t="s">
        <v>345</v>
      </c>
      <c s="4" r="D65" t="s">
        <v>268</v>
      </c>
    </row>
    <row spans="1:4" r="66">
      <c s="4" r="A66" t="s">
        <v>365</v>
      </c>
      <c s="4" r="D66" t="s">
        <v>375</v>
      </c>
    </row>
    <row spans="1:4" r="67">
      <c s="4" r="A67" t="s">
        <v>376</v>
      </c>
    </row>
    <row spans="1:4" r="68">
      <c s="3" r="A68" t="s">
        <v>341</v>
      </c>
    </row>
    <row spans="1:4" r="69">
      <c s="4" r="A69" t="s">
        <v>348</v>
      </c>
      <c s="6" r="D69" t="n">
        <v>24270</v>
      </c>
    </row>
    <row spans="1:4" r="70">
      <c s="4" r="A70" t="s">
        <v>349</v>
      </c>
      <c s="8" r="D70" t="n">
        <v>2.02</v>
      </c>
    </row>
    <row spans="1:4" r="71">
      <c s="4" r="A71" t="s">
        <v>345</v>
      </c>
      <c s="4" r="D71" t="s">
        <v>268</v>
      </c>
    </row>
    <row spans="1:4" r="72">
      <c s="4" r="A72" t="s">
        <v>365</v>
      </c>
      <c s="4" r="D72" t="s">
        <v>375</v>
      </c>
    </row>
    <row spans="1:4" r="73">
      <c s="4" r="A73" t="s">
        <v>377</v>
      </c>
    </row>
    <row spans="1:4" r="74">
      <c s="3" r="A74" t="s">
        <v>341</v>
      </c>
    </row>
    <row spans="1:4" r="75">
      <c s="4" r="A75" t="s">
        <v>333</v>
      </c>
      <c s="4" r="B75" t="s">
        <v>38</v>
      </c>
      <c s="6" r="C75" t="n">
        <v>1161570</v>
      </c>
    </row>
    <row spans="1:4" r="76">
      <c s="4" r="A76" t="s">
        <v>348</v>
      </c>
      <c s="4" r="B76" t="s">
        <v>38</v>
      </c>
      <c s="4" r="C76" t="s">
        <v>38</v>
      </c>
    </row>
    <row spans="1:4" r="77">
      <c s="4" r="A77" t="s">
        <v>349</v>
      </c>
      <c s="4" r="B77" t="s">
        <v>38</v>
      </c>
      <c s="4" r="C77" t="s">
        <v>38</v>
      </c>
    </row>
    <row spans="1:4" r="78">
      <c s="4" r="A78" t="s">
        <v>353</v>
      </c>
      <c s="4" r="B78" t="s">
        <v>38</v>
      </c>
      <c s="6" r="C78" t="n">
        <v>5000</v>
      </c>
    </row>
    <row spans="1:4" r="79">
      <c s="4" r="A79" t="s">
        <v>356</v>
      </c>
      <c s="4" r="B79" t="s">
        <v>38</v>
      </c>
      <c s="7" r="C79" t="n">
        <v>30</v>
      </c>
    </row>
    <row spans="1:4" r="80">
      <c s="4" r="A80" t="s">
        <v>359</v>
      </c>
      <c s="4" r="B80" t="s">
        <v>38</v>
      </c>
      <c s="4" r="C80" t="s">
        <v>38</v>
      </c>
      <c s="7" r="D80" t="n">
        <v>24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378</v>
      </c>
      <c s="2" r="B1" t="s">
        <v>101</v>
      </c>
      <c s="2" r="D1" t="s">
        <v>1</v>
      </c>
    </row>
    <row spans="1:6" r="2">
      <c s="2" r="B2" t="s">
        <v>102</v>
      </c>
      <c s="2" r="C2" t="s">
        <v>103</v>
      </c>
      <c s="2" r="D2" t="s">
        <v>2</v>
      </c>
      <c s="2" r="E2" t="s">
        <v>30</v>
      </c>
      <c s="2" r="F2" t="s">
        <v>64</v>
      </c>
    </row>
    <row spans="1:6" r="3">
      <c s="3" r="A3" t="s">
        <v>341</v>
      </c>
    </row>
    <row spans="1:6" r="4">
      <c s="4" r="A4" t="s">
        <v>330</v>
      </c>
      <c s="6" r="E4" t="n">
        <v>1161570</v>
      </c>
    </row>
    <row spans="1:6" r="5">
      <c s="4" r="A5" t="s">
        <v>379</v>
      </c>
      <c s="7" r="B5" t="n">
        <v>20000000</v>
      </c>
      <c s="7" r="C5" t="n">
        <v>14400000</v>
      </c>
      <c s="7" r="E5" t="n">
        <v>18461291</v>
      </c>
      <c s="7" r="F5" t="n">
        <v>12969587</v>
      </c>
    </row>
    <row spans="1:6" r="6">
      <c s="4" r="A6" t="s">
        <v>337</v>
      </c>
      <c s="6" r="C6" t="n">
        <v>4025000</v>
      </c>
    </row>
    <row spans="1:6" r="7">
      <c s="4" r="A7" t="s">
        <v>336</v>
      </c>
      <c s="9" r="C7" t="n">
        <v>0.35</v>
      </c>
      <c s="9" r="F7" t="n">
        <v>0.35</v>
      </c>
    </row>
    <row spans="1:6" r="8">
      <c s="4" r="A8" t="s">
        <v>332</v>
      </c>
      <c s="7" r="E8" t="n">
        <v>1580000</v>
      </c>
    </row>
    <row spans="1:6" r="9">
      <c s="4" r="A9" t="s">
        <v>331</v>
      </c>
      <c s="8" r="C9" t="n">
        <v>1.36</v>
      </c>
      <c s="8" r="E9" t="n">
        <v>1.36</v>
      </c>
    </row>
    <row spans="1:6" r="10">
      <c s="4" r="A10" t="s">
        <v>380</v>
      </c>
      <c s="7" r="D10" t="n">
        <v>1143078</v>
      </c>
      <c s="7" r="E10" t="n">
        <v>1055760</v>
      </c>
      <c s="7" r="F10" t="n">
        <v>1437865</v>
      </c>
    </row>
    <row spans="1:6" r="11">
      <c s="4" r="A11" t="s">
        <v>377</v>
      </c>
    </row>
    <row spans="1:6" r="12">
      <c s="3" r="A12" t="s">
        <v>341</v>
      </c>
    </row>
    <row spans="1:6" r="13">
      <c s="4" r="A13" t="s">
        <v>331</v>
      </c>
      <c s="8" r="D13" t="n">
        <v>1.93</v>
      </c>
    </row>
    <row spans="1:6" r="14">
      <c s="4" r="A14" t="s">
        <v>381</v>
      </c>
      <c s="6" r="D14" t="n">
        <v>3455935</v>
      </c>
      <c s="6" r="E14" t="n">
        <v>3455935</v>
      </c>
    </row>
    <row spans="1:6" r="15">
      <c s="4" r="A15" t="s">
        <v>348</v>
      </c>
      <c s="4" r="D15" t="s">
        <v>38</v>
      </c>
      <c s="4" r="E15" t="s">
        <v>38</v>
      </c>
    </row>
    <row spans="1:6" r="16">
      <c s="4" r="A16" t="s">
        <v>349</v>
      </c>
      <c s="4" r="D16" t="s">
        <v>38</v>
      </c>
      <c s="4" r="E16" t="s">
        <v>38</v>
      </c>
    </row>
    <row spans="1:6" r="17">
      <c s="4" r="A17" t="s">
        <v>382</v>
      </c>
      <c s="7" r="E17" t="n">
        <v>1580000</v>
      </c>
    </row>
    <row spans="1:6" r="18">
      <c s="4" r="A18" t="s">
        <v>380</v>
      </c>
      <c s="4" r="E18" t="s">
        <v>38</v>
      </c>
      <c s="6" r="F18" t="n">
        <v>22000</v>
      </c>
    </row>
    <row spans="1:6" r="19">
      <c s="4" r="A19" t="s">
        <v>359</v>
      </c>
      <c s="4" r="D19" t="s">
        <v>38</v>
      </c>
      <c s="4" r="E19" t="s">
        <v>38</v>
      </c>
      <c s="7" r="F19" t="n">
        <v>24000</v>
      </c>
    </row>
    <row spans="1:6" r="20">
      <c s="4" r="A20" t="s">
        <v>383</v>
      </c>
    </row>
    <row spans="1:6" r="21">
      <c s="3" r="A21" t="s">
        <v>341</v>
      </c>
    </row>
    <row spans="1:6" r="22">
      <c s="4" r="A22" t="s">
        <v>381</v>
      </c>
      <c s="6" r="D22" t="n">
        <v>3435935</v>
      </c>
    </row>
    <row spans="1:6" r="23">
      <c s="4" r="A23" t="s">
        <v>384</v>
      </c>
    </row>
    <row spans="1:6" r="24">
      <c s="3" r="A24" t="s">
        <v>341</v>
      </c>
    </row>
    <row spans="1:6" r="25">
      <c s="4" r="A25" t="s">
        <v>331</v>
      </c>
      <c s="8" r="D25" t="n">
        <v>3.42</v>
      </c>
    </row>
    <row spans="1:6" r="26">
      <c s="4" r="A26" t="s">
        <v>381</v>
      </c>
      <c s="6" r="D26" t="n">
        <v>20000</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5</v>
      </c>
      <c s="2" r="B1" t="s">
        <v>1</v>
      </c>
    </row>
    <row spans="1:4" r="2">
      <c s="2" r="B2" t="s">
        <v>2</v>
      </c>
      <c s="2" r="C2" t="s">
        <v>30</v>
      </c>
      <c s="2" r="D2" t="s">
        <v>64</v>
      </c>
    </row>
    <row spans="1:4" r="3">
      <c s="3" r="A3" t="s">
        <v>386</v>
      </c>
    </row>
    <row spans="1:4" r="4">
      <c s="4" r="A4" t="s">
        <v>387</v>
      </c>
      <c s="7" r="B4" t="n">
        <v>1143078</v>
      </c>
      <c s="7" r="C4" t="n">
        <v>1055250</v>
      </c>
      <c s="7" r="D4" t="n">
        <v>1436572</v>
      </c>
    </row>
    <row spans="1:4" r="5">
      <c s="4" r="A5" t="s">
        <v>193</v>
      </c>
      <c s="7" r="B5" t="n">
        <v>1143078</v>
      </c>
      <c s="6" r="C5" t="n">
        <v>1055760</v>
      </c>
      <c s="6" r="D5" t="n">
        <v>1437865</v>
      </c>
    </row>
    <row spans="1:4" r="6">
      <c s="4" r="A6" t="s">
        <v>388</v>
      </c>
    </row>
    <row spans="1:4" r="7">
      <c s="3" r="A7" t="s">
        <v>386</v>
      </c>
    </row>
    <row spans="1:4" r="8">
      <c s="4" r="A8" t="s">
        <v>193</v>
      </c>
      <c s="4" r="B8" t="s">
        <v>38</v>
      </c>
      <c s="6" r="C8" t="n">
        <v>510</v>
      </c>
      <c s="6" r="D8" t="n">
        <v>1293</v>
      </c>
    </row>
    <row spans="1:4" r="9">
      <c s="4" r="A9" t="s">
        <v>389</v>
      </c>
    </row>
    <row spans="1:4" r="10">
      <c s="3" r="A10" t="s">
        <v>386</v>
      </c>
    </row>
    <row spans="1:4" r="11">
      <c s="4" r="A11" t="s">
        <v>193</v>
      </c>
      <c s="7" r="B11" t="n">
        <v>1016011</v>
      </c>
      <c s="6" r="C11" t="n">
        <v>991088</v>
      </c>
      <c s="6" r="D11" t="n">
        <v>1298942</v>
      </c>
    </row>
    <row spans="1:4" r="12">
      <c s="4" r="A12" t="s">
        <v>390</v>
      </c>
    </row>
    <row spans="1:4" r="13">
      <c s="3" r="A13" t="s">
        <v>386</v>
      </c>
    </row>
    <row spans="1:4" r="14">
      <c s="4" r="A14" t="s">
        <v>193</v>
      </c>
      <c s="7" r="B14" t="n">
        <v>127067</v>
      </c>
      <c s="7" r="C14" t="n">
        <v>64672</v>
      </c>
      <c s="7" r="D14" t="n">
        <v>13892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1</v>
      </c>
      <c s="2" r="B1" t="s">
        <v>1</v>
      </c>
    </row>
    <row spans="1:4" r="2">
      <c s="2" r="B2" t="s">
        <v>2</v>
      </c>
      <c s="2" r="C2" t="s">
        <v>30</v>
      </c>
      <c s="2" r="D2" t="s">
        <v>64</v>
      </c>
    </row>
    <row spans="1:4" r="3">
      <c s="3" r="A3" t="s">
        <v>341</v>
      </c>
    </row>
    <row spans="1:4" r="4">
      <c s="4" r="A4" t="s">
        <v>392</v>
      </c>
      <c s="4" r="B4" t="s">
        <v>393</v>
      </c>
      <c s="4" r="C4" t="s">
        <v>393</v>
      </c>
      <c s="4" r="D4" t="s">
        <v>393</v>
      </c>
    </row>
    <row spans="1:4" r="5">
      <c s="4" r="A5" t="s">
        <v>394</v>
      </c>
      <c s="4" r="C5" t="s">
        <v>395</v>
      </c>
      <c s="4" r="D5" t="s">
        <v>396</v>
      </c>
    </row>
    <row spans="1:4" r="6">
      <c s="4" r="A6" t="s">
        <v>397</v>
      </c>
      <c s="4" r="C6" t="s">
        <v>398</v>
      </c>
      <c s="4" r="D6" t="s">
        <v>399</v>
      </c>
    </row>
    <row spans="1:4" r="7">
      <c s="4" r="A7" t="s">
        <v>400</v>
      </c>
      <c s="4" r="B7" t="s">
        <v>401</v>
      </c>
    </row>
    <row spans="1:4" r="8">
      <c s="4" r="A8" t="s">
        <v>402</v>
      </c>
      <c s="4" r="C8" t="s">
        <v>403</v>
      </c>
      <c s="4" r="D8" t="s">
        <v>404</v>
      </c>
    </row>
    <row spans="1:4" r="9">
      <c s="4" r="A9" t="s">
        <v>405</v>
      </c>
      <c s="4" r="C9" t="s">
        <v>406</v>
      </c>
      <c s="4" r="D9" t="s">
        <v>407</v>
      </c>
    </row>
    <row spans="1:4" r="10">
      <c s="4" r="A10" t="s">
        <v>408</v>
      </c>
      <c s="4" r="B10" t="s">
        <v>409</v>
      </c>
    </row>
    <row spans="1:4" r="11">
      <c s="4" r="A11" t="s">
        <v>410</v>
      </c>
      <c s="4" r="B11" t="s">
        <v>270</v>
      </c>
      <c s="4" r="C11" t="s">
        <v>270</v>
      </c>
      <c s="4" r="D11" t="s">
        <v>27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6"/>
    <col customWidth="1" max="2" min="2" width="25"/>
    <col customWidth="1" max="3" min="3" width="14"/>
    <col customWidth="1" max="4" min="4" width="14"/>
  </cols>
  <sheetData>
    <row spans="1:4" r="1">
      <c s="1" r="A1" t="s">
        <v>411</v>
      </c>
      <c s="2" r="B1" t="s">
        <v>1</v>
      </c>
    </row>
    <row spans="1:4" r="2">
      <c s="2" r="B2" t="s">
        <v>2</v>
      </c>
      <c s="2" r="C2" t="s">
        <v>30</v>
      </c>
      <c s="2" r="D2" t="s">
        <v>64</v>
      </c>
    </row>
    <row spans="1:4" r="3">
      <c s="3" r="A3" t="s">
        <v>412</v>
      </c>
    </row>
    <row spans="1:4" r="4">
      <c s="4" r="A4" t="s">
        <v>413</v>
      </c>
      <c s="6" r="C4" t="n">
        <v>-39079</v>
      </c>
    </row>
    <row spans="1:4" r="5">
      <c s="4" r="A5" t="s">
        <v>377</v>
      </c>
    </row>
    <row spans="1:4" r="6">
      <c s="3" r="A6" t="s">
        <v>412</v>
      </c>
    </row>
    <row spans="1:4" r="7">
      <c s="4" r="A7" t="s">
        <v>414</v>
      </c>
      <c s="6" r="B7" t="n">
        <v>3455935</v>
      </c>
    </row>
    <row spans="1:4" r="8">
      <c s="4" r="A8" t="s">
        <v>415</v>
      </c>
      <c s="4" r="B8" t="s">
        <v>38</v>
      </c>
      <c s="4" r="C8" t="s">
        <v>38</v>
      </c>
    </row>
    <row spans="1:4" r="9">
      <c s="4" r="A9" t="s">
        <v>413</v>
      </c>
      <c s="4" r="B9" t="s">
        <v>38</v>
      </c>
      <c s="6" r="C9" t="n">
        <v>-1161570</v>
      </c>
    </row>
    <row spans="1:4" r="10">
      <c s="4" r="A10" t="s">
        <v>416</v>
      </c>
      <c s="4" r="B10" t="s">
        <v>38</v>
      </c>
      <c s="6" r="C10" t="n">
        <v>-5000</v>
      </c>
    </row>
    <row spans="1:4" r="11">
      <c s="4" r="A11" t="s">
        <v>417</v>
      </c>
      <c s="6" r="B11" t="n">
        <v>3455935</v>
      </c>
      <c s="6" r="C11" t="n">
        <v>3455935</v>
      </c>
    </row>
    <row spans="1:4" r="12">
      <c s="3" r="A12" t="s">
        <v>418</v>
      </c>
    </row>
    <row spans="1:4" r="13">
      <c s="4" r="A13" t="s">
        <v>414</v>
      </c>
      <c s="8" r="B13" t="n">
        <v>1.93</v>
      </c>
    </row>
    <row spans="1:4" r="14">
      <c s="4" r="A14" t="s">
        <v>415</v>
      </c>
      <c s="4" r="B14" t="s">
        <v>38</v>
      </c>
      <c s="4" r="C14" t="s">
        <v>38</v>
      </c>
    </row>
    <row spans="1:4" r="15">
      <c s="4" r="A15" t="s">
        <v>413</v>
      </c>
      <c s="4" r="B15" t="s">
        <v>38</v>
      </c>
    </row>
    <row spans="1:4" r="16">
      <c s="4" r="A16" t="s">
        <v>416</v>
      </c>
      <c s="4" r="B16" t="s">
        <v>38</v>
      </c>
      <c s="7" r="C16" t="n">
        <v>30</v>
      </c>
    </row>
    <row spans="1:4" r="17">
      <c s="4" r="A17" t="s">
        <v>419</v>
      </c>
      <c s="8" r="B17" t="n">
        <v>1.93</v>
      </c>
      <c s="8" r="C17" t="n">
        <v>1.93</v>
      </c>
    </row>
    <row spans="1:4" r="18">
      <c s="3" r="A18" t="s">
        <v>420</v>
      </c>
    </row>
    <row spans="1:4" r="19">
      <c s="4" r="A19" t="s">
        <v>421</v>
      </c>
      <c s="4" r="B19" t="s">
        <v>422</v>
      </c>
    </row>
    <row spans="1:4" r="20">
      <c s="4" r="A20" t="s">
        <v>347</v>
      </c>
    </row>
    <row spans="1:4" r="21">
      <c s="3" r="A21" t="s">
        <v>412</v>
      </c>
    </row>
    <row spans="1:4" r="22">
      <c s="4" r="A22" t="s">
        <v>414</v>
      </c>
      <c s="6" r="B22" t="n">
        <v>1854258</v>
      </c>
    </row>
    <row spans="1:4" r="23">
      <c s="4" r="A23" t="s">
        <v>415</v>
      </c>
      <c s="6" r="B23" t="n">
        <v>1094500</v>
      </c>
      <c s="6" r="D23" t="n">
        <v>525603</v>
      </c>
    </row>
    <row spans="1:4" r="24">
      <c s="4" r="A24" t="s">
        <v>413</v>
      </c>
      <c s="4" r="B24" t="s">
        <v>38</v>
      </c>
      <c s="6" r="C24" t="n">
        <v>-39079</v>
      </c>
      <c s="4" r="D24" t="s">
        <v>38</v>
      </c>
    </row>
    <row spans="1:4" r="25">
      <c s="4" r="A25" t="s">
        <v>416</v>
      </c>
      <c s="6" r="B25" t="n">
        <v>-288791</v>
      </c>
      <c s="6" r="C25" t="n">
        <v>-52028</v>
      </c>
      <c s="6" r="D25" t="n">
        <v>-15278</v>
      </c>
    </row>
    <row spans="1:4" r="26">
      <c s="4" r="A26" t="s">
        <v>417</v>
      </c>
      <c s="6" r="B26" t="n">
        <v>2659967</v>
      </c>
      <c s="6" r="C26" t="n">
        <v>1854258</v>
      </c>
    </row>
    <row spans="1:4" r="27">
      <c s="4" r="A27" t="s">
        <v>423</v>
      </c>
      <c s="6" r="B27" t="n">
        <v>2393238</v>
      </c>
    </row>
    <row spans="1:4" r="28">
      <c s="3" r="A28" t="s">
        <v>418</v>
      </c>
    </row>
    <row spans="1:4" r="29">
      <c s="4" r="A29" t="s">
        <v>414</v>
      </c>
      <c s="8" r="B29" t="n">
        <v>5.79</v>
      </c>
    </row>
    <row spans="1:4" r="30">
      <c s="4" r="A30" t="s">
        <v>415</v>
      </c>
      <c s="8" r="B30" t="n">
        <v>1.89</v>
      </c>
      <c s="8" r="C30" t="n">
        <v>2.29</v>
      </c>
      <c s="8" r="D30" t="n">
        <v>2.06</v>
      </c>
    </row>
    <row spans="1:4" r="31">
      <c s="4" r="A31" t="s">
        <v>413</v>
      </c>
      <c s="4" r="B31" t="s">
        <v>38</v>
      </c>
    </row>
    <row spans="1:4" r="32">
      <c s="4" r="A32" t="s">
        <v>416</v>
      </c>
      <c s="8" r="B32" t="n">
        <v>3.58</v>
      </c>
      <c s="6" r="C32" t="n">
        <v>28</v>
      </c>
    </row>
    <row spans="1:4" r="33">
      <c s="4" r="A33" t="s">
        <v>419</v>
      </c>
      <c s="9" r="B33" t="n">
        <v>4.42</v>
      </c>
      <c s="8" r="C33" t="n">
        <v>5.79</v>
      </c>
    </row>
    <row spans="1:4" r="34">
      <c s="4" r="A34" t="s">
        <v>423</v>
      </c>
      <c s="8" r="B34" t="n">
        <v>4.7</v>
      </c>
    </row>
    <row spans="1:4" r="35">
      <c s="3" r="A35" t="s">
        <v>420</v>
      </c>
    </row>
    <row spans="1:4" r="36">
      <c s="4" r="A36" t="s">
        <v>424</v>
      </c>
      <c s="4" r="B36" t="s">
        <v>425</v>
      </c>
    </row>
    <row spans="1:4" r="37">
      <c s="4" r="A37" t="s">
        <v>421</v>
      </c>
      <c s="4" r="B37" t="s">
        <v>426</v>
      </c>
    </row>
    <row spans="1:4" r="38">
      <c s="3" r="A38" t="s">
        <v>427</v>
      </c>
    </row>
    <row spans="1:4" r="39">
      <c s="4" r="A39" t="s">
        <v>424</v>
      </c>
      <c s="4" r="B39" t="s">
        <v>38</v>
      </c>
    </row>
    <row spans="1:4" r="40">
      <c s="4" r="A40" t="s">
        <v>421</v>
      </c>
      <c s="4" r="B40" t="s">
        <v>3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8</v>
      </c>
      <c s="2" r="B1" t="s">
        <v>1</v>
      </c>
    </row>
    <row spans="1:4" r="2">
      <c s="2" r="B2" t="s">
        <v>2</v>
      </c>
      <c s="2" r="C2" t="s">
        <v>30</v>
      </c>
      <c s="2" r="D2" t="s">
        <v>64</v>
      </c>
    </row>
    <row spans="1:4" r="3">
      <c s="3" r="A3" t="s">
        <v>429</v>
      </c>
    </row>
    <row spans="1:4" r="4">
      <c s="4" r="A4" t="s">
        <v>430</v>
      </c>
      <c s="6" r="B4" t="n">
        <v>319652</v>
      </c>
    </row>
    <row spans="1:4" r="5">
      <c s="4" r="A5" t="s">
        <v>415</v>
      </c>
      <c s="6" r="B5" t="n">
        <v>1094500</v>
      </c>
      <c s="6" r="D5" t="n">
        <v>525603</v>
      </c>
    </row>
    <row spans="1:4" r="6">
      <c s="4" r="A6" t="s">
        <v>431</v>
      </c>
      <c s="6" r="B6" t="n">
        <v>-921782</v>
      </c>
    </row>
    <row spans="1:4" r="7">
      <c s="4" r="A7" t="s">
        <v>416</v>
      </c>
      <c s="6" r="B7" t="n">
        <v>-225641</v>
      </c>
      <c s="6" r="C7" t="n">
        <v>-5050</v>
      </c>
    </row>
    <row spans="1:4" r="8">
      <c s="4" r="A8" t="s">
        <v>432</v>
      </c>
      <c s="6" r="B8" t="n">
        <v>266729</v>
      </c>
      <c s="6" r="C8" t="n">
        <v>319652</v>
      </c>
    </row>
    <row spans="1:4" r="9">
      <c s="3" r="A9" t="s">
        <v>418</v>
      </c>
    </row>
    <row spans="1:4" r="10">
      <c s="4" r="A10" t="s">
        <v>430</v>
      </c>
      <c s="8" r="B10" t="n">
        <v>2.28</v>
      </c>
    </row>
    <row spans="1:4" r="11">
      <c s="4" r="A11" t="s">
        <v>415</v>
      </c>
      <c s="9" r="B11" t="n">
        <v>1.89</v>
      </c>
      <c s="8" r="C11" t="n">
        <v>2.29</v>
      </c>
      <c s="8" r="D11" t="n">
        <v>2.06</v>
      </c>
    </row>
    <row spans="1:4" r="12">
      <c s="4" r="A12" t="s">
        <v>431</v>
      </c>
      <c s="9" r="B12" t="n">
        <v>1.97</v>
      </c>
    </row>
    <row spans="1:4" r="13">
      <c s="4" r="A13" t="s">
        <v>416</v>
      </c>
      <c s="9" r="B13" t="n">
        <v>2.06</v>
      </c>
      <c s="9" r="C13" t="n">
        <v>2.15</v>
      </c>
    </row>
    <row spans="1:4" r="14">
      <c s="4" r="A14" t="s">
        <v>432</v>
      </c>
      <c s="9" r="B14" t="n">
        <v>1.94</v>
      </c>
      <c s="9" r="C14" t="n">
        <v>2.28</v>
      </c>
    </row>
    <row spans="1:4" r="15">
      <c s="3" r="A15" t="s">
        <v>433</v>
      </c>
    </row>
    <row spans="1:4" r="16">
      <c s="4" r="A16" t="s">
        <v>430</v>
      </c>
      <c s="9" r="B16" t="n">
        <v>1.85</v>
      </c>
    </row>
    <row spans="1:4" r="17">
      <c s="4" r="A17" t="s">
        <v>415</v>
      </c>
      <c s="9" r="B17" t="n">
        <v>1.34</v>
      </c>
      <c s="9" r="C17" t="n">
        <v>1.89</v>
      </c>
    </row>
    <row spans="1:4" r="18">
      <c s="4" r="A18" t="s">
        <v>431</v>
      </c>
      <c s="9" r="B18" t="n">
        <v>1.46</v>
      </c>
    </row>
    <row spans="1:4" r="19">
      <c s="4" r="A19" t="s">
        <v>416</v>
      </c>
      <c s="9" r="B19" t="n">
        <v>1.49</v>
      </c>
    </row>
    <row spans="1:4" r="20">
      <c s="4" r="A20" t="s">
        <v>432</v>
      </c>
      <c s="8" r="B20" t="n">
        <v>1.43</v>
      </c>
      <c s="8" r="C20" t="n">
        <v>1.8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4</v>
      </c>
      <c s="2" r="B1" t="s">
        <v>1</v>
      </c>
    </row>
    <row spans="1:4" r="2">
      <c s="2" r="B2" t="s">
        <v>2</v>
      </c>
      <c s="2" r="C2" t="s">
        <v>30</v>
      </c>
      <c s="2" r="D2" t="s">
        <v>64</v>
      </c>
    </row>
    <row spans="1:4" r="3">
      <c s="3" r="A3" t="s">
        <v>156</v>
      </c>
    </row>
    <row spans="1:4" r="4">
      <c s="4" r="A4" t="s">
        <v>435</v>
      </c>
      <c s="7" r="B4" t="n">
        <v>20000</v>
      </c>
    </row>
    <row spans="1:4" r="5">
      <c s="4" r="A5" t="s">
        <v>436</v>
      </c>
      <c s="4" r="B5" t="s">
        <v>437</v>
      </c>
    </row>
    <row spans="1:4" r="6">
      <c s="4" r="A6" t="s">
        <v>438</v>
      </c>
      <c s="7" r="B6" t="n">
        <v>1100000</v>
      </c>
    </row>
    <row spans="1:4" r="7">
      <c s="4" r="A7" t="s">
        <v>439</v>
      </c>
      <c s="6" r="B7" t="n">
        <v>2000000</v>
      </c>
    </row>
    <row spans="1:4" r="8">
      <c s="4" r="A8" t="s">
        <v>440</v>
      </c>
      <c s="6" r="B8" t="n">
        <v>1556300</v>
      </c>
    </row>
    <row spans="1:4" r="9">
      <c s="4" r="A9" t="s">
        <v>117</v>
      </c>
      <c s="6" r="B9" t="n">
        <v>96698</v>
      </c>
      <c s="7" r="C9" t="n">
        <v>96698</v>
      </c>
    </row>
    <row spans="1:4" r="10">
      <c s="4" r="A10" t="s">
        <v>441</v>
      </c>
      <c s="6" r="B10" t="n">
        <v>1162015</v>
      </c>
      <c s="6" r="C10" t="n">
        <v>1258713</v>
      </c>
    </row>
    <row spans="1:4" r="11">
      <c s="4" r="A11" t="s">
        <v>442</v>
      </c>
      <c s="7" r="B11" t="n">
        <v>96698</v>
      </c>
      <c s="7" r="C11" t="n">
        <v>95699</v>
      </c>
      <c s="7" r="D11" t="n">
        <v>8462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43</v>
      </c>
      <c s="2" r="B1" t="s">
        <v>1</v>
      </c>
    </row>
    <row spans="1:2" r="2">
      <c s="2" r="B2" t="s">
        <v>300</v>
      </c>
    </row>
    <row spans="1:2" r="3">
      <c s="3" r="A3" t="s">
        <v>156</v>
      </c>
    </row>
    <row spans="1:2" r="4">
      <c s="4" r="A4" t="s">
        <v>444</v>
      </c>
      <c s="7" r="B4" t="n">
        <v>1920000</v>
      </c>
    </row>
    <row spans="1:2" r="5">
      <c s="4" r="A5" t="s">
        <v>445</v>
      </c>
      <c s="6" r="B5" t="n">
        <v>-363700</v>
      </c>
    </row>
    <row spans="1:2" r="6">
      <c s="4" r="A6" t="s">
        <v>446</v>
      </c>
      <c s="6" r="B6" t="n">
        <v>1556300</v>
      </c>
    </row>
    <row spans="1:2" r="7">
      <c s="4" r="A7" t="s">
        <v>447</v>
      </c>
      <c s="6" r="B7" t="n">
        <v>-297587</v>
      </c>
    </row>
    <row spans="1:2" r="8">
      <c s="4" r="A8" t="s">
        <v>446</v>
      </c>
      <c s="7" r="B8" t="n">
        <v>1258713</v>
      </c>
    </row>
    <row spans="1:2" r="9">
      <c s="4" r="A9" t="s">
        <v>448</v>
      </c>
      <c s="4" r="B9"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21"/>
  </cols>
  <sheetData>
    <row spans="1:2" r="1">
      <c s="1" r="A1" t="s">
        <v>450</v>
      </c>
      <c s="2" r="B1" t="s">
        <v>1</v>
      </c>
    </row>
    <row spans="1:2" r="2">
      <c s="2" r="B2" t="s">
        <v>300</v>
      </c>
    </row>
    <row spans="1:2" r="3">
      <c s="3" r="A3" t="s">
        <v>159</v>
      </c>
    </row>
    <row spans="1:2" r="4">
      <c s="4" r="A4" t="s">
        <v>451</v>
      </c>
      <c s="7" r="B4" t="n">
        <v>96</v>
      </c>
    </row>
    <row spans="1:2" r="5">
      <c s="4" r="A5" t="s">
        <v>452</v>
      </c>
      <c s="4" r="B5"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454</v>
      </c>
      <c s="2" r="B1" t="s">
        <v>1</v>
      </c>
    </row>
    <row spans="1:4" r="2">
      <c s="2" r="B2" t="s">
        <v>2</v>
      </c>
      <c s="2" r="C2" t="s">
        <v>30</v>
      </c>
      <c s="2" r="D2" t="s">
        <v>64</v>
      </c>
    </row>
    <row spans="1:4" r="3">
      <c s="3" r="A3" t="s">
        <v>159</v>
      </c>
    </row>
    <row spans="1:4" r="4">
      <c s="4" r="A4" t="s">
        <v>455</v>
      </c>
      <c s="4" r="B4" t="s">
        <v>456</v>
      </c>
      <c s="4" r="C4" t="s">
        <v>456</v>
      </c>
      <c s="4" r="D4" t="s">
        <v>456</v>
      </c>
    </row>
    <row spans="1:4" r="5">
      <c s="4" r="A5" t="s">
        <v>457</v>
      </c>
      <c s="7" r="B5" t="n">
        <v>-2978000</v>
      </c>
      <c s="7" r="C5" t="n">
        <v>-3551000</v>
      </c>
      <c s="7" r="D5" t="n">
        <v>-4131000</v>
      </c>
    </row>
    <row spans="1:4" r="6">
      <c s="4" r="A6" t="s">
        <v>458</v>
      </c>
      <c s="6" r="B6" t="n">
        <v>-263000</v>
      </c>
      <c s="6" r="C6" t="n">
        <v>-313000</v>
      </c>
      <c s="6" r="D6" t="n">
        <v>-364000</v>
      </c>
    </row>
    <row spans="1:4" r="7">
      <c s="4" r="A7" t="s">
        <v>459</v>
      </c>
      <c s="6" r="B7" t="n">
        <v>424000</v>
      </c>
      <c s="6" r="C7" t="n">
        <v>527000</v>
      </c>
      <c s="6" r="D7" t="n">
        <v>535000</v>
      </c>
    </row>
    <row spans="1:4" r="8">
      <c s="4" r="A8" t="s">
        <v>460</v>
      </c>
      <c s="6" r="B8" t="n">
        <v>-15000</v>
      </c>
      <c s="6" r="C8" t="n">
        <v>-147000</v>
      </c>
      <c s="6" r="D8" t="n">
        <v>-72000</v>
      </c>
    </row>
    <row spans="1:4" r="9">
      <c s="4" r="A9" t="s">
        <v>461</v>
      </c>
      <c s="7" r="B9" t="n">
        <v>2832000</v>
      </c>
      <c s="7" r="C9" t="n">
        <v>3484000</v>
      </c>
      <c s="7" r="D9" t="n">
        <v>4032000</v>
      </c>
    </row>
    <row spans="1:4" r="10">
      <c s="4" r="A10" t="s">
        <v>462</v>
      </c>
      <c s="4" r="B10" t="s">
        <v>38</v>
      </c>
      <c s="4" r="C10" t="s">
        <v>38</v>
      </c>
      <c s="4" r="D10" t="s">
        <v>3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1"/>
    <col customWidth="1" max="2" min="2" width="22"/>
    <col customWidth="1" max="3" min="3" width="29"/>
    <col customWidth="1" max="4" min="4" width="13"/>
  </cols>
  <sheetData>
    <row spans="1:4" r="1">
      <c s="1" r="A1" t="s">
        <v>83</v>
      </c>
      <c s="2" r="B1" t="s">
        <v>84</v>
      </c>
      <c s="2" r="C1" t="s">
        <v>85</v>
      </c>
      <c s="2" r="D1" t="s">
        <v>86</v>
      </c>
    </row>
    <row spans="1:4" r="2">
      <c s="4" r="A2" t="s">
        <v>87</v>
      </c>
      <c s="7" r="B2" t="n">
        <v>84924133</v>
      </c>
      <c s="7" r="C2" t="n">
        <v>-74233133</v>
      </c>
      <c s="7" r="D2" t="n">
        <v>10691000</v>
      </c>
    </row>
    <row spans="1:4" r="3">
      <c s="4" r="A3" t="s">
        <v>88</v>
      </c>
      <c s="6" r="B3" t="n">
        <v>9954380</v>
      </c>
    </row>
    <row spans="1:4" r="4">
      <c s="4" r="A4" t="s">
        <v>89</v>
      </c>
      <c s="7" r="B4" t="n">
        <v>1437865</v>
      </c>
      <c s="4" r="C4" t="s">
        <v>38</v>
      </c>
      <c s="6" r="D4" t="n">
        <v>1437865</v>
      </c>
    </row>
    <row spans="1:4" r="5">
      <c s="4" r="A5" t="s">
        <v>90</v>
      </c>
      <c s="7" r="B5" t="n">
        <v>12969587</v>
      </c>
      <c s="4" r="C5" t="s">
        <v>38</v>
      </c>
      <c s="6" r="D5" t="n">
        <v>12969587</v>
      </c>
    </row>
    <row spans="1:4" r="6">
      <c s="4" r="A6" t="s">
        <v>91</v>
      </c>
      <c s="6" r="B6" t="n">
        <v>11500000</v>
      </c>
    </row>
    <row spans="1:4" r="7">
      <c s="4" r="A7" t="s">
        <v>80</v>
      </c>
      <c s="4" r="B7" t="s">
        <v>38</v>
      </c>
      <c s="7" r="C7" t="n">
        <v>-12148655</v>
      </c>
      <c s="6" r="D7" t="n">
        <v>-12148655</v>
      </c>
    </row>
    <row spans="1:4" r="8">
      <c s="4" r="A8" t="s">
        <v>92</v>
      </c>
      <c s="7" r="B8" t="n">
        <v>99331585</v>
      </c>
      <c s="7" r="C8" t="n">
        <v>-86381788</v>
      </c>
      <c s="7" r="D8" t="n">
        <v>12949797</v>
      </c>
    </row>
    <row spans="1:4" r="9">
      <c s="4" r="A9" t="s">
        <v>93</v>
      </c>
      <c s="6" r="B9" t="n">
        <v>21454380</v>
      </c>
      <c s="6" r="D9" t="n">
        <v>21454380</v>
      </c>
    </row>
    <row spans="1:4" r="10">
      <c s="4" r="A10" t="s">
        <v>89</v>
      </c>
      <c s="7" r="B10" t="n">
        <v>1055760</v>
      </c>
      <c s="4" r="C10" t="s">
        <v>38</v>
      </c>
      <c s="7" r="D10" t="n">
        <v>1055760</v>
      </c>
    </row>
    <row spans="1:4" r="11">
      <c s="4" r="A11" t="s">
        <v>90</v>
      </c>
      <c s="7" r="B11" t="n">
        <v>18461291</v>
      </c>
      <c s="4" r="C11" t="s">
        <v>38</v>
      </c>
      <c s="6" r="D11" t="n">
        <v>18461291</v>
      </c>
    </row>
    <row spans="1:4" r="12">
      <c s="4" r="A12" t="s">
        <v>91</v>
      </c>
      <c s="6" r="B12" t="n">
        <v>8335000</v>
      </c>
    </row>
    <row spans="1:4" r="13">
      <c s="4" r="A13" t="s">
        <v>94</v>
      </c>
      <c s="7" r="B13" t="n">
        <v>1661361</v>
      </c>
      <c s="4" r="C13" t="s">
        <v>38</v>
      </c>
      <c s="6" r="D13" t="n">
        <v>1661361</v>
      </c>
    </row>
    <row spans="1:4" r="14">
      <c s="4" r="A14" t="s">
        <v>95</v>
      </c>
      <c s="6" r="B14" t="n">
        <v>1200649</v>
      </c>
    </row>
    <row spans="1:4" r="15">
      <c s="4" r="A15" t="s">
        <v>80</v>
      </c>
      <c s="4" r="B15" t="s">
        <v>38</v>
      </c>
      <c s="7" r="C15" t="n">
        <v>-10443086</v>
      </c>
      <c s="6" r="D15" t="n">
        <v>-10443086</v>
      </c>
    </row>
    <row spans="1:4" r="16">
      <c s="4" r="A16" t="s">
        <v>96</v>
      </c>
      <c s="7" r="B16" t="n">
        <v>120509997</v>
      </c>
      <c s="7" r="C16" t="n">
        <v>-96824874</v>
      </c>
      <c s="7" r="D16" t="n">
        <v>23685123</v>
      </c>
    </row>
    <row spans="1:4" r="17">
      <c s="4" r="A17" t="s">
        <v>97</v>
      </c>
      <c s="6" r="B17" t="n">
        <v>30990029</v>
      </c>
      <c s="6" r="D17" t="n">
        <v>30990029</v>
      </c>
    </row>
    <row spans="1:4" r="18">
      <c s="4" r="A18" t="s">
        <v>89</v>
      </c>
      <c s="7" r="B18" t="n">
        <v>1143078</v>
      </c>
      <c s="4" r="C18" t="s">
        <v>38</v>
      </c>
      <c s="7" r="D18" t="n">
        <v>1143078</v>
      </c>
    </row>
    <row spans="1:4" r="19">
      <c s="4" r="A19" t="s">
        <v>80</v>
      </c>
      <c s="4" r="B19" t="s">
        <v>38</v>
      </c>
      <c s="7" r="C19" t="n">
        <v>-8757565</v>
      </c>
      <c s="6" r="D19" t="n">
        <v>-8757565</v>
      </c>
    </row>
    <row spans="1:4" r="20">
      <c s="4" r="A20" t="s">
        <v>98</v>
      </c>
      <c s="7" r="B20" t="n">
        <v>121653075</v>
      </c>
      <c s="7" r="C20" t="n">
        <v>-105582439</v>
      </c>
      <c s="7" r="D20" t="n">
        <v>16070636</v>
      </c>
    </row>
    <row spans="1:4" r="21">
      <c s="4" r="A21" t="s">
        <v>99</v>
      </c>
      <c s="6" r="B21" t="n">
        <v>30990029</v>
      </c>
      <c s="6" r="D21" t="n">
        <v>3099002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3</v>
      </c>
      <c s="2" r="B1" t="s">
        <v>2</v>
      </c>
      <c s="2" r="C1" t="s">
        <v>30</v>
      </c>
    </row>
    <row spans="1:3" r="2">
      <c s="3" r="A2" t="s">
        <v>159</v>
      </c>
    </row>
    <row spans="1:3" r="3">
      <c s="4" r="A3" t="s">
        <v>451</v>
      </c>
      <c s="7" r="B3" t="n">
        <v>35649000</v>
      </c>
      <c s="7" r="C3" t="n">
        <v>32828000</v>
      </c>
    </row>
    <row spans="1:3" r="4">
      <c s="4" r="A4" t="s">
        <v>140</v>
      </c>
      <c s="6" r="B4" t="n">
        <v>43000</v>
      </c>
      <c s="6" r="C4" t="n">
        <v>45000</v>
      </c>
    </row>
    <row spans="1:3" r="5">
      <c s="4" r="A5" t="s">
        <v>464</v>
      </c>
      <c s="6" r="B5" t="n">
        <v>-38000</v>
      </c>
      <c s="6" r="C5" t="n">
        <v>-34000</v>
      </c>
    </row>
    <row spans="1:3" r="6">
      <c s="4" r="A6" t="s">
        <v>460</v>
      </c>
      <c s="6" r="B6" t="n">
        <v>44000</v>
      </c>
      <c s="6" r="C6" t="n">
        <v>27000</v>
      </c>
    </row>
    <row spans="1:3" r="7">
      <c s="4" r="A7" t="s">
        <v>465</v>
      </c>
      <c s="6" r="B7" t="n">
        <v>1103000</v>
      </c>
      <c s="6" r="C7" t="n">
        <v>1103000</v>
      </c>
    </row>
    <row spans="1:3" r="8">
      <c s="4" r="A8" t="s">
        <v>466</v>
      </c>
      <c s="6" r="B8" t="n">
        <v>36801000</v>
      </c>
      <c s="6" r="C8" t="n">
        <v>33969000</v>
      </c>
    </row>
    <row spans="1:3" r="9">
      <c s="4" r="A9" t="s">
        <v>461</v>
      </c>
      <c s="7" r="B9" t="n">
        <v>-36801000</v>
      </c>
      <c s="7" r="C9" t="n">
        <v>-33969000</v>
      </c>
    </row>
    <row spans="1:3" r="10">
      <c s="4" r="A10" t="s">
        <v>467</v>
      </c>
      <c s="4" r="B10" t="s">
        <v>38</v>
      </c>
      <c s="4" r="C10" t="s">
        <v>3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s="1" r="A1" t="s">
        <v>468</v>
      </c>
      <c s="2" r="B1" t="s">
        <v>300</v>
      </c>
    </row>
    <row spans="1:2" r="2">
      <c s="3" r="A2" t="s">
        <v>162</v>
      </c>
    </row>
    <row spans="1:2" r="3">
      <c s="4" r="A3" t="s">
        <v>469</v>
      </c>
      <c s="7" r="B3" t="n">
        <v>65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r="A1" t="s">
        <v>470</v>
      </c>
      <c s="2" r="B1" t="s">
        <v>1</v>
      </c>
    </row>
    <row spans="1:3" r="2">
      <c s="2" r="B2" t="s">
        <v>30</v>
      </c>
      <c s="2" r="C2" t="s">
        <v>2</v>
      </c>
    </row>
    <row spans="1:3" r="3">
      <c s="3" r="A3" t="s">
        <v>165</v>
      </c>
    </row>
    <row spans="1:3" r="4">
      <c s="4" r="A4" t="s">
        <v>471</v>
      </c>
      <c s="7" r="B4" t="n">
        <v>379344</v>
      </c>
    </row>
    <row spans="1:3" r="5">
      <c s="4" r="A5" t="s">
        <v>472</v>
      </c>
      <c s="4" r="B5" t="s">
        <v>38</v>
      </c>
      <c s="4" r="C5" t="s">
        <v>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73</v>
      </c>
      <c s="2" r="B1" t="s">
        <v>474</v>
      </c>
      <c s="2" r="J1" t="s">
        <v>1</v>
      </c>
    </row>
    <row spans="1:12" r="2">
      <c s="2" r="B2" t="s">
        <v>2</v>
      </c>
      <c s="2" r="C2" t="s">
        <v>475</v>
      </c>
      <c s="2" r="D2" t="s">
        <v>4</v>
      </c>
      <c s="2" r="E2" t="s">
        <v>476</v>
      </c>
      <c s="2" r="F2" t="s">
        <v>30</v>
      </c>
      <c s="2" r="G2" t="s">
        <v>477</v>
      </c>
      <c s="2" r="H2" t="s">
        <v>478</v>
      </c>
      <c s="2" r="I2" t="s">
        <v>479</v>
      </c>
      <c s="2" r="J2" t="s">
        <v>2</v>
      </c>
      <c s="2" r="K2" t="s">
        <v>30</v>
      </c>
      <c s="2" r="L2" t="s">
        <v>64</v>
      </c>
    </row>
    <row spans="1:12" r="3">
      <c s="3" r="A3" t="s">
        <v>168</v>
      </c>
    </row>
    <row spans="1:12" r="4">
      <c s="4" r="A4" t="s">
        <v>480</v>
      </c>
      <c s="7" r="B4" t="n">
        <v>8000</v>
      </c>
      <c s="7" r="C4" t="n">
        <v>57000</v>
      </c>
      <c s="7" r="D4" t="n">
        <v>25000</v>
      </c>
      <c s="7" r="E4" t="n">
        <v>11000</v>
      </c>
      <c s="7" r="F4" t="n">
        <v>79000</v>
      </c>
      <c s="7" r="G4" t="n">
        <v>36000</v>
      </c>
      <c s="4" r="H4" t="s">
        <v>38</v>
      </c>
      <c s="7" r="I4" t="n">
        <v>52000</v>
      </c>
      <c s="7" r="J4" t="n">
        <v>101388</v>
      </c>
      <c s="7" r="K4" t="n">
        <v>166955</v>
      </c>
      <c s="7" r="L4" t="n">
        <v>56068</v>
      </c>
    </row>
    <row spans="1:12" r="5">
      <c s="4" r="A5" t="s">
        <v>481</v>
      </c>
      <c s="6" r="B5" t="n">
        <v>5000</v>
      </c>
      <c s="6" r="C5" t="n">
        <v>43000</v>
      </c>
      <c s="6" r="D5" t="n">
        <v>16000</v>
      </c>
      <c s="6" r="E5" t="n">
        <v>7000</v>
      </c>
      <c s="6" r="F5" t="n">
        <v>51000</v>
      </c>
      <c s="6" r="G5" t="n">
        <v>24000</v>
      </c>
      <c s="4" r="H5" t="s">
        <v>38</v>
      </c>
      <c s="6" r="I5" t="n">
        <v>20000</v>
      </c>
      <c s="6" r="J5" t="n">
        <v>70802</v>
      </c>
      <c s="6" r="K5" t="n">
        <v>95485</v>
      </c>
      <c s="6" r="L5" t="n">
        <v>34875</v>
      </c>
    </row>
    <row spans="1:12" r="6">
      <c s="4" r="A6" t="s">
        <v>80</v>
      </c>
      <c s="7" r="B6" t="n">
        <v>-2956000</v>
      </c>
      <c s="7" r="C6" t="n">
        <v>-1583000</v>
      </c>
      <c s="7" r="D6" t="n">
        <v>-2033000</v>
      </c>
      <c s="7" r="E6" t="n">
        <v>-2186000</v>
      </c>
      <c s="7" r="F6" t="n">
        <v>-2370000</v>
      </c>
      <c s="7" r="G6" t="n">
        <v>-2533000</v>
      </c>
      <c s="7" r="H6" t="n">
        <v>-2592000</v>
      </c>
      <c s="7" r="I6" t="n">
        <v>-2948000</v>
      </c>
      <c s="7" r="J6" t="n">
        <v>-8757565</v>
      </c>
      <c s="7" r="K6" t="n">
        <v>-10443086</v>
      </c>
      <c s="7" r="L6" t="n">
        <v>-12148655</v>
      </c>
    </row>
    <row spans="1:12" r="7">
      <c s="4" r="A7" t="s">
        <v>482</v>
      </c>
      <c s="8" r="B7" t="n">
        <v>-0.09</v>
      </c>
      <c s="8" r="C7" t="n">
        <v>-0.05</v>
      </c>
      <c s="8" r="D7" t="n">
        <v>-0.07000000000000001</v>
      </c>
      <c s="8" r="E7" t="n">
        <v>-0.07000000000000001</v>
      </c>
      <c s="8" r="F7" t="n">
        <v>-0.06</v>
      </c>
      <c s="8" r="G7" t="n">
        <v>-0.08</v>
      </c>
      <c s="8" r="H7" t="n">
        <v>-0.08</v>
      </c>
      <c s="8" r="I7" t="n">
        <v>-0.14</v>
      </c>
      <c s="8" r="J7" t="n">
        <v>-0.28</v>
      </c>
      <c s="8" r="K7" t="n">
        <v>-0.36</v>
      </c>
      <c s="8" r="L7" t="n">
        <v>-0.72</v>
      </c>
    </row>
    <row spans="1:12" r="8">
      <c s="4" r="A8" t="s">
        <v>483</v>
      </c>
      <c s="9" r="B8" t="n">
        <v>0.35</v>
      </c>
      <c s="9" r="C8" t="n">
        <v>0.46</v>
      </c>
      <c s="9" r="D8" t="n">
        <v>0.7</v>
      </c>
      <c s="9" r="E8" t="n">
        <v>2.04</v>
      </c>
      <c s="9" r="F8" t="n">
        <v>1.85</v>
      </c>
      <c s="9" r="G8" t="n">
        <v>2.36</v>
      </c>
      <c s="9" r="H8" t="n">
        <v>2.77</v>
      </c>
      <c s="9" r="I8" t="n">
        <v>3.29</v>
      </c>
    </row>
    <row spans="1:12" r="9">
      <c s="4" r="A9" t="s">
        <v>484</v>
      </c>
      <c s="8" r="B9" t="n">
        <v>0.27</v>
      </c>
      <c s="8" r="C9" t="n">
        <v>0.31</v>
      </c>
      <c s="8" r="D9" t="n">
        <v>0.44</v>
      </c>
      <c s="8" r="E9" t="n">
        <v>0.43</v>
      </c>
      <c s="8" r="F9" t="n">
        <v>1.19</v>
      </c>
      <c s="8" r="G9" t="n">
        <v>1.58</v>
      </c>
      <c s="8" r="H9" t="n">
        <v>1.88</v>
      </c>
      <c s="8" r="I9" t="n">
        <v>2.2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spans="1:5" r="1">
      <c s="1" r="A1" t="s">
        <v>485</v>
      </c>
      <c s="2" r="B1" t="s">
        <v>101</v>
      </c>
      <c s="2" r="C1" t="s">
        <v>1</v>
      </c>
    </row>
    <row spans="1:5" r="2">
      <c s="2" r="B2" t="s">
        <v>486</v>
      </c>
      <c s="2" r="C2" t="s">
        <v>2</v>
      </c>
      <c s="2" r="D2" t="s">
        <v>30</v>
      </c>
      <c s="2" r="E2" t="s">
        <v>64</v>
      </c>
    </row>
    <row spans="1:5" r="3">
      <c s="3" r="A3" t="s">
        <v>487</v>
      </c>
    </row>
    <row spans="1:5" r="4">
      <c s="4" r="A4" t="s">
        <v>488</v>
      </c>
      <c s="7" r="C4" t="n">
        <v>8110</v>
      </c>
      <c s="7" r="D4" t="n">
        <v>34000</v>
      </c>
      <c s="4" r="E4" t="s">
        <v>38</v>
      </c>
    </row>
    <row spans="1:5" r="5">
      <c s="4" r="A5" t="s">
        <v>489</v>
      </c>
    </row>
    <row spans="1:5" r="6">
      <c s="3" r="A6" t="s">
        <v>487</v>
      </c>
    </row>
    <row spans="1:5" r="7">
      <c s="4" r="A7" t="s">
        <v>490</v>
      </c>
      <c s="7" r="B7" t="n">
        <v>4053000</v>
      </c>
    </row>
    <row spans="1:5" r="8">
      <c s="4" r="A8" t="s">
        <v>491</v>
      </c>
    </row>
    <row spans="1:5" r="9">
      <c s="3" r="A9" t="s">
        <v>487</v>
      </c>
    </row>
    <row spans="1:5" r="10">
      <c s="4" r="A10" t="s">
        <v>488</v>
      </c>
      <c s="7" r="B10" t="n">
        <v>17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 customWidth="1" max="5" min="5" width="14"/>
  </cols>
  <sheetData>
    <row spans="1:5" r="1">
      <c s="1" r="A1" t="s">
        <v>100</v>
      </c>
      <c s="2" r="B1" t="s">
        <v>101</v>
      </c>
      <c s="2" r="D1" t="s">
        <v>1</v>
      </c>
    </row>
    <row spans="1:5" r="2">
      <c s="2" r="B2" t="s">
        <v>102</v>
      </c>
      <c s="2" r="C2" t="s">
        <v>103</v>
      </c>
      <c s="2" r="D2" t="s">
        <v>30</v>
      </c>
      <c s="2" r="E2" t="s">
        <v>64</v>
      </c>
    </row>
    <row spans="1:5" r="3">
      <c s="3" r="A3" t="s">
        <v>104</v>
      </c>
    </row>
    <row spans="1:5" r="4">
      <c s="4" r="A4" t="s">
        <v>105</v>
      </c>
      <c s="7" r="B4" t="n">
        <v>1543000</v>
      </c>
      <c s="7" r="C4" t="n">
        <v>1405000</v>
      </c>
      <c s="7" r="D4" t="n">
        <v>1542709</v>
      </c>
      <c s="7" r="E4" t="n">
        <v>13804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06</v>
      </c>
      <c s="2" r="B1" t="s">
        <v>1</v>
      </c>
    </row>
    <row spans="1:4" r="2">
      <c s="2" r="B2" t="s">
        <v>2</v>
      </c>
      <c s="2" r="C2" t="s">
        <v>30</v>
      </c>
      <c s="2" r="D2" t="s">
        <v>64</v>
      </c>
    </row>
    <row spans="1:4" r="3">
      <c s="3" r="A3" t="s">
        <v>107</v>
      </c>
    </row>
    <row spans="1:4" r="4">
      <c s="4" r="A4" t="s">
        <v>80</v>
      </c>
      <c s="7" r="B4" t="n">
        <v>-8757565</v>
      </c>
      <c s="7" r="C4" t="n">
        <v>-10443086</v>
      </c>
      <c s="7" r="D4" t="n">
        <v>-12148655</v>
      </c>
    </row>
    <row spans="1:4" r="5">
      <c s="3" r="A5" t="s">
        <v>108</v>
      </c>
    </row>
    <row spans="1:4" r="6">
      <c s="4" r="A6" t="s">
        <v>109</v>
      </c>
      <c s="6" r="B6" t="n">
        <v>1143078</v>
      </c>
      <c s="6" r="C6" t="n">
        <v>1055760</v>
      </c>
      <c s="6" r="D6" t="n">
        <v>1437865</v>
      </c>
    </row>
    <row spans="1:4" r="7">
      <c s="4" r="A7" t="s">
        <v>110</v>
      </c>
      <c s="6" r="B7" t="n">
        <v>253818</v>
      </c>
      <c s="7" r="C7" t="n">
        <v>288751</v>
      </c>
      <c s="6" r="D7" t="n">
        <v>326534</v>
      </c>
    </row>
    <row spans="1:4" r="8">
      <c s="4" r="A8" t="s">
        <v>111</v>
      </c>
      <c s="6" r="B8" t="n">
        <v>188141</v>
      </c>
      <c s="4" r="C8" t="s">
        <v>38</v>
      </c>
      <c s="6" r="D8" t="n">
        <v>47503</v>
      </c>
    </row>
    <row spans="1:4" r="9">
      <c s="4" r="A9" t="s">
        <v>112</v>
      </c>
      <c s="6" r="B9" t="n">
        <v>-96698</v>
      </c>
      <c s="7" r="C9" t="n">
        <v>-95699</v>
      </c>
      <c s="7" r="D9" t="n">
        <v>-84620</v>
      </c>
    </row>
    <row spans="1:4" r="10">
      <c s="4" r="A10" t="s">
        <v>113</v>
      </c>
      <c s="6" r="B10" t="n">
        <v>-8110</v>
      </c>
      <c s="6" r="C10" t="n">
        <v>-34000</v>
      </c>
      <c s="4" r="D10" t="s">
        <v>38</v>
      </c>
    </row>
    <row spans="1:4" r="11">
      <c s="3" r="A11" t="s">
        <v>114</v>
      </c>
    </row>
    <row spans="1:4" r="12">
      <c s="4" r="A12" t="s">
        <v>115</v>
      </c>
      <c s="6" r="B12" t="n">
        <v>-202</v>
      </c>
      <c s="6" r="C12" t="n">
        <v>18793</v>
      </c>
      <c s="7" r="D12" t="n">
        <v>-32194</v>
      </c>
    </row>
    <row spans="1:4" r="13">
      <c s="4" r="A13" t="s">
        <v>116</v>
      </c>
      <c s="6" r="B13" t="n">
        <v>388331</v>
      </c>
      <c s="6" r="C13" t="n">
        <v>402206</v>
      </c>
      <c s="6" r="D13" t="n">
        <v>289967</v>
      </c>
    </row>
    <row spans="1:4" r="14">
      <c s="4" r="A14" t="s">
        <v>42</v>
      </c>
      <c s="6" r="B14" t="n">
        <v>263545</v>
      </c>
      <c s="6" r="C14" t="n">
        <v>-342995</v>
      </c>
      <c s="6" r="D14" t="n">
        <v>166589</v>
      </c>
    </row>
    <row spans="1:4" r="15">
      <c s="4" r="A15" t="s">
        <v>44</v>
      </c>
      <c s="6" r="B15" t="n">
        <v>-83518</v>
      </c>
      <c s="6" r="C15" t="n">
        <v>-582332</v>
      </c>
      <c s="6" r="D15" t="n">
        <v>265677</v>
      </c>
    </row>
    <row spans="1:4" r="16">
      <c s="4" r="A16" t="s">
        <v>43</v>
      </c>
      <c s="7" r="B16" t="n">
        <v>-159544</v>
      </c>
      <c s="6" r="C16" t="n">
        <v>460495</v>
      </c>
      <c s="6" r="D16" t="n">
        <v>-303956</v>
      </c>
    </row>
    <row spans="1:4" r="17">
      <c s="4" r="A17" t="s">
        <v>117</v>
      </c>
      <c s="4" r="B17" t="s">
        <v>38</v>
      </c>
      <c s="6" r="C17" t="n">
        <v>68585</v>
      </c>
      <c s="6" r="D17" t="n">
        <v>305636</v>
      </c>
    </row>
    <row spans="1:4" r="18">
      <c s="4" r="A18" t="s">
        <v>118</v>
      </c>
      <c s="7" r="B18" t="n">
        <v>-6868724</v>
      </c>
      <c s="6" r="C18" t="n">
        <v>-9203522</v>
      </c>
      <c s="6" r="D18" t="n">
        <v>-9729654</v>
      </c>
    </row>
    <row spans="1:4" r="19">
      <c s="3" r="A19" t="s">
        <v>119</v>
      </c>
    </row>
    <row spans="1:4" r="20">
      <c s="4" r="A20" t="s">
        <v>120</v>
      </c>
      <c s="6" r="B20" t="n">
        <v>-27178337</v>
      </c>
      <c s="6" r="C20" t="n">
        <v>-35552989</v>
      </c>
      <c s="6" r="D20" t="n">
        <v>-24436509</v>
      </c>
    </row>
    <row spans="1:4" r="21">
      <c s="4" r="A21" t="s">
        <v>121</v>
      </c>
      <c s="7" r="B21" t="n">
        <v>33057135</v>
      </c>
      <c s="6" r="C21" t="n">
        <v>23196848</v>
      </c>
      <c s="6" r="D21" t="n">
        <v>16956765</v>
      </c>
    </row>
    <row spans="1:4" r="22">
      <c s="4" r="A22" t="s">
        <v>122</v>
      </c>
      <c s="4" r="B22" t="s">
        <v>38</v>
      </c>
      <c s="6" r="C22" t="n">
        <v>-30142</v>
      </c>
      <c s="6" r="D22" t="n">
        <v>-26316</v>
      </c>
    </row>
    <row spans="1:4" r="23">
      <c s="4" r="A23" t="s">
        <v>123</v>
      </c>
      <c s="7" r="B23" t="n">
        <v>-92033</v>
      </c>
      <c s="6" r="C23" t="n">
        <v>-207537</v>
      </c>
      <c s="7" r="D23" t="n">
        <v>-125430</v>
      </c>
    </row>
    <row spans="1:4" r="24">
      <c s="4" r="A24" t="s">
        <v>124</v>
      </c>
      <c s="6" r="B24" t="n">
        <v>8110</v>
      </c>
      <c s="6" r="C24" t="n">
        <v>34000</v>
      </c>
      <c s="4" r="D24" t="s">
        <v>38</v>
      </c>
    </row>
    <row spans="1:4" r="25">
      <c s="4" r="A25" t="s">
        <v>125</v>
      </c>
      <c s="6" r="B25" t="n">
        <v>5794875</v>
      </c>
      <c s="6" r="C25" t="n">
        <v>-12559820</v>
      </c>
      <c s="7" r="D25" t="n">
        <v>-7631490</v>
      </c>
    </row>
    <row spans="1:4" r="26">
      <c s="3" r="A26" t="s">
        <v>126</v>
      </c>
    </row>
    <row spans="1:4" r="27">
      <c s="4" r="A27" t="s">
        <v>127</v>
      </c>
      <c s="7" r="B27" t="n">
        <v>-453779</v>
      </c>
      <c s="6" r="C27" t="n">
        <v>-478082</v>
      </c>
      <c s="6" r="D27" t="n">
        <v>-927734</v>
      </c>
    </row>
    <row spans="1:4" r="28">
      <c s="4" r="A28" t="s">
        <v>128</v>
      </c>
      <c s="4" r="B28" t="s">
        <v>38</v>
      </c>
      <c s="6" r="C28" t="n">
        <v>20122652</v>
      </c>
      <c s="6" r="D28" t="n">
        <v>12969587</v>
      </c>
    </row>
    <row spans="1:4" r="29">
      <c s="4" r="A29" t="s">
        <v>129</v>
      </c>
      <c s="7" r="B29" t="n">
        <v>-453779</v>
      </c>
      <c s="6" r="C29" t="n">
        <v>19644570</v>
      </c>
      <c s="6" r="D29" t="n">
        <v>12041853</v>
      </c>
    </row>
    <row spans="1:4" r="30">
      <c s="4" r="A30" t="s">
        <v>130</v>
      </c>
      <c s="6" r="B30" t="n">
        <v>-1527628</v>
      </c>
      <c s="6" r="C30" t="n">
        <v>-2118772</v>
      </c>
      <c s="6" r="D30" t="n">
        <v>-5319291</v>
      </c>
    </row>
    <row spans="1:4" r="31">
      <c s="4" r="A31" t="s">
        <v>131</v>
      </c>
      <c s="6" r="B31" t="n">
        <v>3539911</v>
      </c>
      <c s="6" r="C31" t="n">
        <v>5658683</v>
      </c>
      <c s="6" r="D31" t="n">
        <v>10977974</v>
      </c>
    </row>
    <row spans="1:4" r="32">
      <c s="4" r="A32" t="s">
        <v>132</v>
      </c>
      <c s="6" r="B32" t="n">
        <v>2012283</v>
      </c>
      <c s="6" r="C32" t="n">
        <v>3539911</v>
      </c>
      <c s="6" r="D32" t="n">
        <v>5658683</v>
      </c>
    </row>
    <row spans="1:4" r="33">
      <c s="3" r="A33" t="s">
        <v>133</v>
      </c>
    </row>
    <row spans="1:4" r="34">
      <c s="4" r="A34" t="s">
        <v>134</v>
      </c>
      <c s="6" r="B34" t="n">
        <v>99382</v>
      </c>
      <c s="6" r="C34" t="n">
        <v>106453</v>
      </c>
      <c s="6" r="D34" t="n">
        <v>138754</v>
      </c>
    </row>
    <row spans="1:4" r="35">
      <c s="3" r="A35" t="s">
        <v>135</v>
      </c>
    </row>
    <row spans="1:4" r="36">
      <c s="4" r="A36" t="s">
        <v>136</v>
      </c>
      <c s="7" r="B36" t="n">
        <v>282825</v>
      </c>
      <c s="7" r="C36" t="n">
        <v>318686</v>
      </c>
      <c s="7" r="D36" t="n">
        <v>3446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Balance Sheets</vt:lpstr>
      <vt:lpstr>Balance Sheets (Parenthetical)</vt:lpstr>
      <vt:lpstr>Statements of Operations</vt:lpstr>
      <vt:lpstr>Statements of Stockholders' Equ</vt:lpstr>
      <vt:lpstr>Statements of Stockholders' Eq6</vt:lpstr>
      <vt:lpstr>Statements of Cash Flows</vt:lpstr>
      <vt:lpstr>Organization and summary of sig</vt:lpstr>
      <vt:lpstr>Property and equipment</vt:lpstr>
      <vt:lpstr>Other long-term assets</vt:lpstr>
      <vt:lpstr>Notes and other obligations</vt:lpstr>
      <vt:lpstr>Stockholders' equity</vt:lpstr>
      <vt:lpstr>Stock options and warrants</vt:lpstr>
      <vt:lpstr>Animal Health License Agreement</vt:lpstr>
      <vt:lpstr>Income taxes</vt:lpstr>
      <vt:lpstr>Commitments and contingencies</vt:lpstr>
      <vt:lpstr>Related Party Transactions</vt:lpstr>
      <vt:lpstr>Selected quarterly financial in</vt:lpstr>
      <vt:lpstr>Subsequent Events</vt:lpstr>
      <vt:lpstr>Organization and summary of s20</vt:lpstr>
      <vt:lpstr>Property and equipment (Tables)</vt:lpstr>
      <vt:lpstr>Other long-term assets (Tables)</vt:lpstr>
      <vt:lpstr>Notes and other obligations (Ta</vt:lpstr>
      <vt:lpstr>Stock options and warrants (Tab</vt:lpstr>
      <vt:lpstr>Animal Health License Agreeme25</vt:lpstr>
      <vt:lpstr>Income taxes (Tables)</vt:lpstr>
      <vt:lpstr>Selected quarterly financial 27</vt:lpstr>
      <vt:lpstr>Organization and summary of s28</vt:lpstr>
      <vt:lpstr>Organization and summary of s29</vt:lpstr>
      <vt:lpstr>Organization and summary of s30</vt:lpstr>
      <vt:lpstr>Organization and summary of s31</vt:lpstr>
      <vt:lpstr>Organization and summary of s32</vt:lpstr>
      <vt:lpstr>Organization and summary of s33</vt:lpstr>
      <vt:lpstr>Organization and summary of s34</vt:lpstr>
      <vt:lpstr>Property and equipment (Details</vt:lpstr>
      <vt:lpstr>Other long-term assets (Details</vt:lpstr>
      <vt:lpstr>Notes and other obligations (Na</vt:lpstr>
      <vt:lpstr>Notes and other obligations (Sc</vt:lpstr>
      <vt:lpstr>Stockholders' equity (Public Of</vt:lpstr>
      <vt:lpstr>Stock options and warrants (Sto</vt:lpstr>
      <vt:lpstr>Stock options and warrants (Oth</vt:lpstr>
      <vt:lpstr>Stock options and warrants (Sch</vt:lpstr>
      <vt:lpstr>Stock options and warrants (S43</vt:lpstr>
      <vt:lpstr>Stock options and warrants (S44</vt:lpstr>
      <vt:lpstr>Stock options and warrants (S45</vt:lpstr>
      <vt:lpstr>Animal Health License Agreeme46</vt:lpstr>
      <vt:lpstr>Animal Health License Agreeme47</vt:lpstr>
      <vt:lpstr>Income taxes (Narrative) (Detai</vt:lpstr>
      <vt:lpstr>Income taxes (Reconciliation of</vt:lpstr>
      <vt:lpstr>Income taxes (Schedule of Defer</vt:lpstr>
      <vt:lpstr>Commitments and contingencies (</vt:lpstr>
      <vt:lpstr>Related Party Transactions (Det</vt:lpstr>
      <vt:lpstr>Selected quarterly financial 5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6:33:54Z</dcterms:created>
  <dcterms:modified xmlns:dcterms="http://purl.org/dc/terms/" xmlns:xsi="http://www.w3.org/2001/XMLSchema-instance" xsi:type="dcterms:W3CDTF">2016-03-23T16:33:54Z</dcterms:modified>
  <dc:title xmlns:dc="http://purl.org/dc/elements/1.1/">Untitled</dc:title>
  <dc:description xmlns:dc="http://purl.org/dc/elements/1.1/"/>
  <dc:subject xmlns:dc="http://purl.org/dc/elements/1.1/"/>
  <cp:keywords/>
  <cp:category/>
</cp:coreProperties>
</file>